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TOCKHOLDERS' DEF"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BASIS OF PRESENTATION, MEASUREM" sheetId="8" state="visible" r:id="rId8"/>
    <sheet xmlns:r="http://schemas.openxmlformats.org/officeDocument/2006/relationships" name="GOING CONCERN" sheetId="9" state="visible" r:id="rId9"/>
    <sheet xmlns:r="http://schemas.openxmlformats.org/officeDocument/2006/relationships" name="INTERIM FINANCIAL STATEMENTS" sheetId="10" state="visible" r:id="rId10"/>
    <sheet xmlns:r="http://schemas.openxmlformats.org/officeDocument/2006/relationships" name="SUMMARY OF SIGNIFICANT ACCOUNTI" sheetId="11" state="visible" r:id="rId11"/>
    <sheet xmlns:r="http://schemas.openxmlformats.org/officeDocument/2006/relationships" name="PREPAYMENTS AND OTHER RECEIVABL" sheetId="12" state="visible" r:id="rId12"/>
    <sheet xmlns:r="http://schemas.openxmlformats.org/officeDocument/2006/relationships" name="EQUIPMENT" sheetId="13" state="visible" r:id="rId13"/>
    <sheet xmlns:r="http://schemas.openxmlformats.org/officeDocument/2006/relationships" name="ADVANCES FROM A RELATED PARTY" sheetId="14" state="visible" r:id="rId14"/>
    <sheet xmlns:r="http://schemas.openxmlformats.org/officeDocument/2006/relationships" name="RELATED PARTY TRANSACTIONS" sheetId="15" state="visible" r:id="rId15"/>
    <sheet xmlns:r="http://schemas.openxmlformats.org/officeDocument/2006/relationships" name="STOCKHOLDERS_ DEFICIENCY" sheetId="16" state="visible" r:id="rId16"/>
    <sheet xmlns:r="http://schemas.openxmlformats.org/officeDocument/2006/relationships" name="COVID-19 AND MARKET UPDATE" sheetId="17" state="visible" r:id="rId17"/>
    <sheet xmlns:r="http://schemas.openxmlformats.org/officeDocument/2006/relationships" name="CONTINGENCIES AND 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QUIPMENT (Tables)" sheetId="21" state="visible" r:id="rId21"/>
    <sheet xmlns:r="http://schemas.openxmlformats.org/officeDocument/2006/relationships" name="ADVANCES FROM A RELATED PARTY (" sheetId="22" state="visible" r:id="rId22"/>
    <sheet xmlns:r="http://schemas.openxmlformats.org/officeDocument/2006/relationships" name="SUMMARY OF SIGNIFICANT ACCOUN_3" sheetId="23" state="visible" r:id="rId23"/>
    <sheet xmlns:r="http://schemas.openxmlformats.org/officeDocument/2006/relationships" name="PREPAYMENTS AND OTHER RECEIVA_2" sheetId="24" state="visible" r:id="rId24"/>
    <sheet xmlns:r="http://schemas.openxmlformats.org/officeDocument/2006/relationships" name="EQUIPMENT (Details)" sheetId="25" state="visible" r:id="rId25"/>
    <sheet xmlns:r="http://schemas.openxmlformats.org/officeDocument/2006/relationships" name="ADVANCES FROM A RELATED PARTY_2" sheetId="26" state="visible" r:id="rId26"/>
    <sheet xmlns:r="http://schemas.openxmlformats.org/officeDocument/2006/relationships" name="RELATED PARTY TRANSACTIONS (Det" sheetId="27" state="visible" r:id="rId27"/>
    <sheet xmlns:r="http://schemas.openxmlformats.org/officeDocument/2006/relationships" name="STOCKHOLDERS_ DEFICIENCY (Detai"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Sep. 30, 2023</t>
        </is>
      </c>
      <c r="C2" s="2" t="inlineStr">
        <is>
          <t>Nov.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260873</t>
        </is>
      </c>
      <c r="C12" s="4" t="inlineStr">
        <is>
          <t xml:space="preserve"> </t>
        </is>
      </c>
    </row>
    <row r="13">
      <c r="A13" s="4" t="inlineStr">
        <is>
          <t>Entity Registrant Name</t>
        </is>
      </c>
      <c r="B13" s="4" t="inlineStr">
        <is>
          <t>LSEB CREATIVE CORP.</t>
        </is>
      </c>
      <c r="C13" s="4" t="inlineStr">
        <is>
          <t xml:space="preserve"> </t>
        </is>
      </c>
    </row>
    <row r="14">
      <c r="A14" s="4" t="inlineStr">
        <is>
          <t>Entity Central Index Key</t>
        </is>
      </c>
      <c r="B14" s="4" t="inlineStr">
        <is>
          <t>0001888740</t>
        </is>
      </c>
      <c r="C14" s="4" t="inlineStr">
        <is>
          <t xml:space="preserve"> </t>
        </is>
      </c>
    </row>
    <row r="15">
      <c r="A15" s="4" t="inlineStr">
        <is>
          <t>Entity Tax Identification Number</t>
        </is>
      </c>
      <c r="B15" s="4" t="inlineStr">
        <is>
          <t>83-441538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30 N. Gould St. #4000</t>
        </is>
      </c>
      <c r="C17" s="4" t="inlineStr">
        <is>
          <t xml:space="preserve"> </t>
        </is>
      </c>
    </row>
    <row r="18">
      <c r="A18" s="4" t="inlineStr">
        <is>
          <t>Entity Address, City or Town</t>
        </is>
      </c>
      <c r="B18" s="4" t="inlineStr">
        <is>
          <t>Sheridan</t>
        </is>
      </c>
      <c r="C18" s="4" t="inlineStr">
        <is>
          <t xml:space="preserve"> </t>
        </is>
      </c>
    </row>
    <row r="19">
      <c r="A19" s="4" t="inlineStr">
        <is>
          <t>Entity Address, State or Province</t>
        </is>
      </c>
      <c r="B19" s="4" t="inlineStr">
        <is>
          <t>WY</t>
        </is>
      </c>
      <c r="C19" s="4" t="inlineStr">
        <is>
          <t xml:space="preserve"> </t>
        </is>
      </c>
    </row>
    <row r="20">
      <c r="A20" s="4" t="inlineStr">
        <is>
          <t>Entity Address, Postal Zip Code</t>
        </is>
      </c>
      <c r="B20" s="4" t="inlineStr">
        <is>
          <t>8280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01-856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4660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INTERIM FINANCIAL STATEMENTS</t>
        </is>
      </c>
      <c r="B4" s="4" t="inlineStr">
        <is>
          <t>4. INTERIM
FINANCIAL STATEMENTS The
accompanying consolidated financial statements of the Company should be read in conjunction with the financial statements and accompanying
notes filed with the U.S. Securities and Exchange Commission in the Companys Annual Report on Form 10-K for the fiscal year ended
March 31, 2023. In the opinion of management, the accompanying financial statements reflect all adjustments of a recurring nature
considered necessary to present fairly the Companys financial position and the results of its operations and its cash flows for
the periods shown. The preparation of these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5. SUMMARY
OF SIGNIFICANT ACCOUNTING POLICIES Cash As
of September 30, 2023, the Company had a cash balance of $ 13,226 2,710 Reclassification Certain
prior year amounts have been reclassified for comparative purposes to conform to the current year financial statement presentation. These
reclassifications had no effect on previous reported results of operations. Leases 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 Advertising
&amp; Promotions Advertising
costs are recognized as expense in Statement of operations for the period when incurred. For the six months period ending September 30,
2023, company recognized $ 37,970 4,079 Use
of Estimates The
preparation of audi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valuation of convertible notes, warrants and accruals. Actual results
could differ from those estimates. These estimates are reviewed periodically, and, as adjustments become necessary, they are reported
in earnings in the period in which they become known. 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each period end. Inventory Inventories
are stated at the lower of cost and net realizable value. Cost is determined on a first-in, first-out basis. The net realizable value
is the estimated selling price in the ordinary course of business, less the cost of completion and selling expenses. As of September
30, 2023 the Company has $105,446 in inventory valued at cost. Inventory is finished goods excluding freight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As of September 30, 2023, the Company has no obsolescence provisions,
damage provisions, or shrinkage provisions. Foreign
Currency Translation The
functional currency of the Company is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All exchange gains or
losses arising from translation of these foreign currency transactions are included in Statement of operations. The Company has not,
to the date of these financial statements, entered into derivative instruments to offset the impact of foreign currency fluctuations. 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The Company issues compensatory shares for services including,
but not limited to, executive, management, accounting, operations, corporate communication, financial and administrative consulting services. 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Revenue
Recognition The
Company recognizes revenue in accordance with ASC-606 by,
● identifying
the contract(s) with a customer,
● identifying
the performance obligations in the contract,
● determining
the transaction price,
● allocating
the transaction price to the performance obligations in the contract and
● recognizing
revenue when the performance obligation is satisfied. Accordingly,
the Company recognizes revenue when performance obligations under the terms of the contracts are satisfied. Our performance obligations
primarily consist of delivering products to our customers. Control is transferred upon providing the products to customers upon shipment
of our products to the consumers from our ecommerce sites. Once control is transferred to the customer, we have completed our performance
obligation. Equipment Equipment
is stated at cost less accumulated depreciation and depreciated over their estimated useful lives at the following rate and method.
Furniture
and fixtures 20%
per annum - declining balance method
Computer 30%
per annum - declining balance method
Routine
repairs and maintenance are expensed as incurred. Improvements, that are betterments, are capitalized at cost. The Company recognizes
full quarters depreciation in the quarter when the asset is acquired. Recently
Issued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Update No. 2016-13 is effective for fiscal years beginning after December
15, 2022, including interim periods within those fiscal years. The Company is currently evaluating the potential impact of this ASU on
its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nd can be adopted as of any date from the beginning of an interim period that
includes or is subsequent to March 12, 2020. The Company has not identified loans and other financial instruments that are directly or
indirectly influenced by LIBOR and does not expect the adoption of ASU 2020-04 to have a material impact on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dens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6 Months Ended</t>
        </is>
      </c>
    </row>
    <row r="2">
      <c r="B2" s="2" t="inlineStr">
        <is>
          <t>Sep. 30, 2023</t>
        </is>
      </c>
    </row>
    <row r="3">
      <c r="A3" s="3" t="inlineStr">
        <is>
          <t>Prepayments And Other Receivables</t>
        </is>
      </c>
      <c r="B3" s="4" t="inlineStr">
        <is>
          <t xml:space="preserve"> </t>
        </is>
      </c>
    </row>
    <row r="4">
      <c r="A4" s="4" t="inlineStr">
        <is>
          <t>PREPAYMENTS AND OTHER RECEIVABLES</t>
        </is>
      </c>
      <c r="B4" s="4" t="inlineStr">
        <is>
          <t>6. PREPAYMENTS
AND OTHER RECEIVABLES The
prepayment represents the amount paid pursuant of a lease agreement executed with one of the directors for the commercial unit used as
office space by the company. The current term of lease is approx. USD $800 (CAD $1,000) per month for 8 months starting from January
2022 with an option to extend it with mutual consent. The Company executed a Lease Extension Agreement for an additional 12 month period
starting September 1, 2022 and ending August 31, 2023 for USD $800 (CAD $1,000) per month. On
September 1, 2023 the Company executed a further 12 month extension ending August 31, 2024 for USD $800 (CAD $1,000) per month. The
Company has also made an advance payment of $ 41,363 to
its manufacturing partners in Portugal. Once the goods are received by the Company we will allocate the amount to invento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6 Months Ended</t>
        </is>
      </c>
    </row>
    <row r="2">
      <c r="B2" s="2" t="inlineStr">
        <is>
          <t>Sep. 30, 2023</t>
        </is>
      </c>
    </row>
    <row r="3">
      <c r="A3" s="3" t="inlineStr">
        <is>
          <t>Property, Plant and Equipment [Abstract]</t>
        </is>
      </c>
      <c r="B3" s="4" t="inlineStr">
        <is>
          <t xml:space="preserve"> </t>
        </is>
      </c>
    </row>
    <row r="4">
      <c r="A4" s="4" t="inlineStr">
        <is>
          <t>EQUIPMENT</t>
        </is>
      </c>
      <c r="B4" s="4" t="inlineStr">
        <is>
          <t>7. EQUIPMENT Schedule
of Equipment
September 30, 2023 March 31, 2023
Cost
Opening 2,744 2,744
Closing 2,744 2,744
Accumulated Depreciation
Opening 1,737 1,369
Depreciation 146 368
Closing 1,883 1,737
Net Book Value 861 1,00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FROM A RELATED PARTY</t>
        </is>
      </c>
      <c r="B1" s="2" t="inlineStr">
        <is>
          <t>6 Months Ended</t>
        </is>
      </c>
    </row>
    <row r="2">
      <c r="B2" s="2" t="inlineStr">
        <is>
          <t>Sep. 30, 2023</t>
        </is>
      </c>
    </row>
    <row r="3">
      <c r="A3" s="3" t="inlineStr">
        <is>
          <t>Advances From Related Party</t>
        </is>
      </c>
      <c r="B3" s="4" t="inlineStr">
        <is>
          <t xml:space="preserve"> </t>
        </is>
      </c>
    </row>
    <row r="4">
      <c r="A4" s="4" t="inlineStr">
        <is>
          <t>ADVANCES FROM A RELATED PARTY</t>
        </is>
      </c>
      <c r="B4" s="4" t="inlineStr">
        <is>
          <t xml:space="preserve">8. ADVANCES
FROM A RELATED PARTY These
advances are from a shareholder of the Company. The amount is non-interest bearing, unsecured and due on demand. The carrying value of
the advances approximates the market value due to the short-term maturity of the financial instruments. Advances from related party Schedule
of Advances from Related Party
September 30, March 31,
2023 2023
$ $
Jordan Starkman 62,906 55,034
Lauren Bentley 1,704 1,733
TOTAL 64,610 56,7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9. RELATED
PARTY TRANSACTIONS The
Companys transactions with related parties were carried out on normal commercial terms and in the course of the Companys
business. Other than those disclosed elsewhere in the financial statements, the related party transactions for the quarter ending September
30, 2023 were $ 8,779 Ni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Sep. 30, 2023</t>
        </is>
      </c>
    </row>
    <row r="3">
      <c r="A3" s="3" t="inlineStr">
        <is>
          <t>Equity [Abstract]</t>
        </is>
      </c>
      <c r="B3" s="4" t="inlineStr">
        <is>
          <t xml:space="preserve"> </t>
        </is>
      </c>
    </row>
    <row r="4">
      <c r="A4" s="4" t="inlineStr">
        <is>
          <t>STOCKHOLDERS’ DEFICIENCY</t>
        </is>
      </c>
      <c r="B4" s="4" t="inlineStr">
        <is>
          <t>10. STOCKHOLDERS
DEFICIENCY Authorized
stock Preferred
stock The
Company is authorized to issue 5,000,000 0.0001 Common
stock The
Company is authorized to issue 500,000,000 0.0001 Issued
stock Preferred
stock As
at September 30, 2023, the company has not issued any preferred stock. Common
stock As
at September 30, 2023, the company has 14,653,000 On
April 11, 2023, the Company issued 37,000 3,700 On
April 22, 2023, the Company issued 45,000 4,500 On
June 22, 2023, the Company issued 150,000 15,000 On
June 26, 2023, the Company issued 100,000 10,000 On
June 27, 2023, the Company issued 50,000 5,000 On
June 28, 2023, the Company issued 60,000 6,000 On
June 30, 2023, the Company issued 45,000 4,500 On
July 6, 2023, the Company issued 50,000 5,000 On
August 1, 2023, the Company issued 75,000 7,500 On
August 4, 2023, the Company issued 47,000 4,700 On
August 10, 2023, the Company issued 80,000 8,000 On
August 23, 2023, the Company issued 5,000 500 On
September 12, 2023, the Company issued 40,000 4,000 On
September 18, 2023, the Company issued 200,000 20,000 On
September 25, 2023, the Company issued 100,000 1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VID-19 AND MARKET UPDATE</t>
        </is>
      </c>
      <c r="B1" s="2" t="inlineStr">
        <is>
          <t>6 Months Ended</t>
        </is>
      </c>
    </row>
    <row r="2">
      <c r="B2" s="2" t="inlineStr">
        <is>
          <t>Sep. 30, 2023</t>
        </is>
      </c>
    </row>
    <row r="3">
      <c r="A3" s="3" t="inlineStr">
        <is>
          <t>Covid-19 And Market Update</t>
        </is>
      </c>
      <c r="B3" s="4" t="inlineStr">
        <is>
          <t xml:space="preserve"> </t>
        </is>
      </c>
    </row>
    <row r="4">
      <c r="A4" s="4" t="inlineStr">
        <is>
          <t>COVID-19 AND MARKET UPDATE</t>
        </is>
      </c>
      <c r="B4" s="4" t="inlineStr">
        <is>
          <t>11. COVID-19
AND MARKET UPDATE As
a result of the COVID-19 pandemic, we experienced some disruptions throughout calendar years 2022 and 2021, which delayed our strategic
business timelines to establish and launch our brand however fortunately there was no material financial impact as the focus even prior
to COVID was to have an effective and efficient E-commerce website through which we reach target customers. Management
still continues to monitor the short and long-term impacts of the pandemic. We continue to be cautiously optimistic about the markets
in which we operate and the customers we serve; however, should there be a slowdown in economic activity due to an increase in more contagious
variants of the virus or surges in the number of cases, it is possible that projects could be delayed or canceled or that we could experience
further realignment of timelines for launch of the brand. The
extent to which our business and results of operations are impacted in future periods will also depend upon a number of other factors.
These include the duration and extent of the pandemic; limitations on the ability of our employees to perform their work due to illness
caused by the pandemic or local, state, or federal orders requiring employees to quarantine; the extent, duration, and effective execution
of ongoing government stabilization and recovery efforts; the efficacy and adoption of vaccines or other preventative treatments; our
customers demand for our services; our ability to continue to safely and effectively operate in this environment; and the ability
of our customers to pay us for services rendered. The impact of the COVID-19 pandemic on our vendors and the materials utilized in our
operations continues to evolve and may have an adverse impact on our operations in future periods. Any of these events could have a material
adverse effect on our business, financial condition, and/or results of operations. Furthermore, we are required to frequently travel
to Europe to visit our manufacturer and suppliers, and the travel restrictions due to COVID-19 may delayed our future sourcing and prod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NTINGENCIES AND COMMITMENTS</t>
        </is>
      </c>
      <c r="B4" s="4" t="inlineStr">
        <is>
          <t>12. CONTINGENCIES
AND COMMITMENTS The
Company has entered into a number of Consulting Agreements and pursuant to the Agreements the Company may be required to pay a 2%-3%
finders fee associated with any new financings as of September 30, 2023. The Company has not been obligated to pay a finders
fee related to the capital raised as of September 30, 2023. The
Company has no existing or pending legal proceedings against us, nor are we involved as a plaintiff in any proceeding or pending litigation.
There are no proceedings in which any of our directors, officers or any of their respective affiliates, or any beneficial stockholder,
is an adverse party or has a material interest adverse to our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13. SUBSEQUENT
EVENTS The
Companys management has evaluated subsequent events up to November 16, 2023, the date the financial statements were issued, pursuant
to the requirements of ASC 855 and has determined there are no material subsequent events to report except for the following: On
October 25, 2023, the Company issued 7,500 7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Sep. 30, 2023</t>
        </is>
      </c>
      <c r="C1" s="2" t="inlineStr">
        <is>
          <t>Mar. 31, 2023</t>
        </is>
      </c>
    </row>
    <row r="2">
      <c r="A2" s="3" t="inlineStr">
        <is>
          <t>Current assets</t>
        </is>
      </c>
      <c r="B2" s="4" t="inlineStr">
        <is>
          <t xml:space="preserve"> </t>
        </is>
      </c>
      <c r="C2" s="4" t="inlineStr">
        <is>
          <t xml:space="preserve"> </t>
        </is>
      </c>
    </row>
    <row r="3">
      <c r="A3" s="4" t="inlineStr">
        <is>
          <t>Cash</t>
        </is>
      </c>
      <c r="B3" s="6" t="n">
        <v>13226</v>
      </c>
      <c r="C3" s="6" t="n">
        <v>2710</v>
      </c>
    </row>
    <row r="4">
      <c r="A4" s="4" t="inlineStr">
        <is>
          <t>Advances to suppliers</t>
        </is>
      </c>
      <c r="B4" s="5" t="n">
        <v>41363</v>
      </c>
      <c r="C4" s="5" t="n">
        <v>141362</v>
      </c>
    </row>
    <row r="5">
      <c r="A5" s="4" t="inlineStr">
        <is>
          <t>Inventory</t>
        </is>
      </c>
      <c r="B5" s="5" t="n">
        <v>105446</v>
      </c>
      <c r="C5" s="5" t="n">
        <v>3526</v>
      </c>
    </row>
    <row r="6">
      <c r="A6" s="4" t="inlineStr">
        <is>
          <t>Prepayments and Other Receivables [Note 6]</t>
        </is>
      </c>
      <c r="B6" s="5" t="n">
        <v>5326</v>
      </c>
      <c r="C6" s="5" t="n">
        <v>3695</v>
      </c>
    </row>
    <row r="7">
      <c r="A7" s="4" t="inlineStr">
        <is>
          <t>Total current assets</t>
        </is>
      </c>
      <c r="B7" s="5" t="n">
        <v>165361</v>
      </c>
      <c r="C7" s="5" t="n">
        <v>151293</v>
      </c>
    </row>
    <row r="8">
      <c r="A8" s="3" t="inlineStr">
        <is>
          <t>Non-current assets</t>
        </is>
      </c>
      <c r="B8" s="4" t="inlineStr">
        <is>
          <t xml:space="preserve"> </t>
        </is>
      </c>
      <c r="C8" s="4" t="inlineStr">
        <is>
          <t xml:space="preserve"> </t>
        </is>
      </c>
    </row>
    <row r="9">
      <c r="A9" s="4" t="inlineStr">
        <is>
          <t>Equipment, net [Note 7]</t>
        </is>
      </c>
      <c r="B9" s="5" t="n">
        <v>861</v>
      </c>
      <c r="C9" s="5" t="n">
        <v>1007</v>
      </c>
    </row>
    <row r="10">
      <c r="A10" s="4" t="inlineStr">
        <is>
          <t>Total assets</t>
        </is>
      </c>
      <c r="B10" s="5" t="n">
        <v>166222</v>
      </c>
      <c r="C10" s="5" t="n">
        <v>152300</v>
      </c>
    </row>
    <row r="11">
      <c r="A11" s="3" t="inlineStr">
        <is>
          <t>Current liabilities</t>
        </is>
      </c>
      <c r="B11" s="4" t="inlineStr">
        <is>
          <t xml:space="preserve"> </t>
        </is>
      </c>
      <c r="C11" s="4" t="inlineStr">
        <is>
          <t xml:space="preserve"> </t>
        </is>
      </c>
    </row>
    <row r="12">
      <c r="A12" s="4" t="inlineStr">
        <is>
          <t>Accounts payable</t>
        </is>
      </c>
      <c r="B12" s="5" t="n">
        <v>1280</v>
      </c>
      <c r="C12" s="5" t="n">
        <v>5095</v>
      </c>
    </row>
    <row r="13">
      <c r="A13" s="4" t="inlineStr">
        <is>
          <t>Accrued liabilities</t>
        </is>
      </c>
      <c r="B13" s="5" t="n">
        <v>2236</v>
      </c>
      <c r="C13" s="5" t="n">
        <v>8109</v>
      </c>
    </row>
    <row r="14">
      <c r="A14" s="4" t="inlineStr">
        <is>
          <t>Advances from a related party [Note 8]</t>
        </is>
      </c>
      <c r="B14" s="5" t="n">
        <v>64610</v>
      </c>
      <c r="C14" s="5" t="n">
        <v>56767</v>
      </c>
    </row>
    <row r="15">
      <c r="A15" s="4" t="inlineStr">
        <is>
          <t>Total current liabilities</t>
        </is>
      </c>
      <c r="B15" s="5" t="n">
        <v>68126</v>
      </c>
      <c r="C15" s="5" t="n">
        <v>69971</v>
      </c>
    </row>
    <row r="16">
      <c r="A16" s="3" t="inlineStr">
        <is>
          <t>Stockholders deficiency</t>
        </is>
      </c>
      <c r="B16" s="4" t="inlineStr">
        <is>
          <t xml:space="preserve"> </t>
        </is>
      </c>
      <c r="C16" s="4" t="inlineStr">
        <is>
          <t xml:space="preserve"> </t>
        </is>
      </c>
    </row>
    <row r="17">
      <c r="A17" s="4" t="inlineStr">
        <is>
          <t>Preferred stock, $0.0001 par value, 5,000,000 shares authorized, Nil preferred shares outstanding at September 30, 2023 (March 31, 2023: Nil),</t>
        </is>
      </c>
      <c r="B17" s="4" t="inlineStr">
        <is>
          <t xml:space="preserve"> </t>
        </is>
      </c>
      <c r="C17" s="4" t="inlineStr">
        <is>
          <t xml:space="preserve"> </t>
        </is>
      </c>
    </row>
    <row r="18">
      <c r="A18" s="4" t="inlineStr">
        <is>
          <t>Common stock, $0.0001 par value, 500,000,000 shares authorized, 14,653,000 common shares outstanding as at September 30, 2023 (March 31, 2023 : 13,569,000 ) [Note 9]</t>
        </is>
      </c>
      <c r="B18" s="5" t="n">
        <v>1465</v>
      </c>
      <c r="C18" s="5" t="n">
        <v>1357</v>
      </c>
    </row>
    <row r="19">
      <c r="A19" s="4" t="inlineStr">
        <is>
          <t>Additional paid-in capital [Note 9]</t>
        </is>
      </c>
      <c r="B19" s="5" t="n">
        <v>580244</v>
      </c>
      <c r="C19" s="5" t="n">
        <v>471953</v>
      </c>
    </row>
    <row r="20">
      <c r="A20" s="4" t="inlineStr">
        <is>
          <t>Accumulated deficit</t>
        </is>
      </c>
      <c r="B20" s="5" t="n">
        <v>-483613</v>
      </c>
      <c r="C20" s="5" t="n">
        <v>-390981</v>
      </c>
    </row>
    <row r="21">
      <c r="A21" s="4" t="inlineStr">
        <is>
          <t>Total stockholders deficiency</t>
        </is>
      </c>
      <c r="B21" s="5" t="n">
        <v>98096</v>
      </c>
      <c r="C21" s="5" t="n">
        <v>82329</v>
      </c>
    </row>
    <row r="22">
      <c r="A22" s="4" t="inlineStr">
        <is>
          <t>Total liabilities and stockholders deficiency</t>
        </is>
      </c>
      <c r="B22" s="6" t="n">
        <v>166222</v>
      </c>
      <c r="C22" s="6" t="n">
        <v>1523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3</t>
        </is>
      </c>
    </row>
    <row r="3">
      <c r="A3" s="3" t="inlineStr">
        <is>
          <t>Accounting Policies [Abstract]</t>
        </is>
      </c>
      <c r="B3" s="4" t="inlineStr">
        <is>
          <t xml:space="preserve"> </t>
        </is>
      </c>
    </row>
    <row r="4">
      <c r="A4" s="4" t="inlineStr">
        <is>
          <t>Cash</t>
        </is>
      </c>
      <c r="B4" s="4" t="inlineStr">
        <is>
          <t xml:space="preserve">Cash As
of September 30, 2023, the Company had a cash balance of $ 13,226 2,710 </t>
        </is>
      </c>
    </row>
    <row r="5">
      <c r="A5" s="4" t="inlineStr">
        <is>
          <t>Reclassification</t>
        </is>
      </c>
      <c r="B5" s="4" t="inlineStr">
        <is>
          <t xml:space="preserve">Reclassification Certain
prior year amounts have been reclassified for comparative purposes to conform to the current year financial statement presentation. These
reclassifications had no effect on previous reported results of operations. </t>
        </is>
      </c>
    </row>
    <row r="6">
      <c r="A6" s="4" t="inlineStr">
        <is>
          <t>Leases</t>
        </is>
      </c>
      <c r="B6" s="4" t="inlineStr">
        <is>
          <t xml:space="preserve">Leases At
the lease commencement date, right-of-use (ROU) assets and lease liabilities are recognized based on the present value
of the future minimum lease payments over the lease term, which includes all fixed obligations arising from the lease contract. If an
interest rate is not explicit in a lease, the Company utilizes its incremental borrowing rate for a period that closely matches the lease
term. The Company has elected not to recognize ROU assets and lease liabilities for leases with a lease term of less than 12 months. </t>
        </is>
      </c>
    </row>
    <row r="7">
      <c r="A7" s="4" t="inlineStr">
        <is>
          <t>Advertising &amp; Promotions</t>
        </is>
      </c>
      <c r="B7" s="4" t="inlineStr">
        <is>
          <t xml:space="preserve">Advertising
&amp; Promotions Advertising
costs are recognized as expense in Statement of operations for the period when incurred. For the six months period ending September 30,
2023, company recognized $ 37,970 4,079 </t>
        </is>
      </c>
    </row>
    <row r="8">
      <c r="A8" s="4" t="inlineStr">
        <is>
          <t>Use of Estimates</t>
        </is>
      </c>
      <c r="B8" s="4" t="inlineStr">
        <is>
          <t xml:space="preserve">Use
of Estimates The
preparation of audi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reas involving significant estimates and assumptions
include deferred income tax assets and related valuation allowance, valuation of convertible notes, warrants and accruals. Actual results
could differ from those estimates. These estimates are reviewed periodically, and, as adjustments become necessary, they are reported
in earnings in the period in which they become known. </t>
        </is>
      </c>
    </row>
    <row r="9">
      <c r="A9" s="4" t="inlineStr">
        <is>
          <t>Loss Per Share</t>
        </is>
      </c>
      <c r="B9" s="4" t="inlineStr">
        <is>
          <t xml:space="preserve">Loss
Per Share The
Company has adopted the Financial Accounting Standards Boards (FASB) Accounting Standards Codification (ASC)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each period end. </t>
        </is>
      </c>
    </row>
    <row r="10">
      <c r="A10" s="4" t="inlineStr">
        <is>
          <t>Inventory</t>
        </is>
      </c>
      <c r="B10" s="4" t="inlineStr">
        <is>
          <t xml:space="preserve">Inventory Inventories
are stated at the lower of cost and net realizable value. Cost is determined on a first-in, first-out basis. The net realizable value
is the estimated selling price in the ordinary course of business, less the cost of completion and selling expenses. As of September
30, 2023 the Company has $105,446 in inventory valued at cost. Inventory is finished goods excluding freight costs. The
Company periodically reviews its inventories and makes a provision as necessary to appropriately value goods that are obsolete, have
quality issues, or are damaged. The amount of the provision is equal to the difference between the cost of the inventory and its net
realizable value based upon assumptions about product quality, damages, future demand, selling prices, and market conditions. If changes
in market conditions result in reductions in the estimated net realizable value of its inventory below its previous estimate, the Company
would increase its reserve in the period in which it made such a determination. In
addition, the Company provides for inventory shrinkage based on historical trends from actual physical inventory counts. Inventory shrinkage
estimates are made to reduce the inventory value for lost or stolen items. The Company performs physical inventory counts and cycle counts
throughout the year and adjusts the shrink reserve accordingly. As of September 30, 2023, the Company has no obsolescence provisions,
damage provisions, or shrinkage provisions. </t>
        </is>
      </c>
    </row>
    <row r="11">
      <c r="A11" s="4" t="inlineStr">
        <is>
          <t>Foreign Currency Translation</t>
        </is>
      </c>
      <c r="B11" s="4" t="inlineStr">
        <is>
          <t xml:space="preserve">Foreign
Currency Translation The
functional currency of the Company is United State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All exchange gains or
losses arising from translation of these foreign currency transactions are included in Statement of operations. The Company has not,
to the date of these financial statements, entered into derivative instruments to offset the impact of foreign currency fluctuations. </t>
        </is>
      </c>
    </row>
    <row r="12">
      <c r="A12" s="4" t="inlineStr">
        <is>
          <t>Fair Value of Financial Instruments</t>
        </is>
      </c>
      <c r="B12" s="4" t="inlineStr">
        <is>
          <t xml:space="preserve">Fair
Value of Financial Instruments ASC
820 defines fair value, establishes a framework for measuring fair value and expands required disclosure about fair value measurements
of assets and liabilitie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and minimize the use of unobservable inputs when measuring fair value. The standard describes three levels
of inputs that may be used to measure fair value:
● Level
1 – Valuation based on quoted market prices in active markets for identical assets or liabilities.
● Level
2 – Valuation based on quoted market prices for similar assets and liabilities in active markets.
●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cash and accounts payable. The
Companys cash, which is carried at fair value, is classified as a Level 1 financial instrument. The Companys bank accounts
are maintained with financial institutions of reputable credit, therefore, bear minimal credit risk. </t>
        </is>
      </c>
    </row>
    <row r="13">
      <c r="A13" s="4" t="inlineStr">
        <is>
          <t>Stock Based Compensation</t>
        </is>
      </c>
      <c r="B13" s="4" t="inlineStr">
        <is>
          <t xml:space="preserve">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The Company issues compensatory shares for services including,
but not limited to, executive, management, accounting, operations, corporate communication, financial and administrative consulting services. </t>
        </is>
      </c>
    </row>
    <row r="14">
      <c r="A14" s="4" t="inlineStr">
        <is>
          <t>Income Taxes</t>
        </is>
      </c>
      <c r="B14" s="4" t="inlineStr">
        <is>
          <t xml:space="preserve">Income
Taxes The
Company accounts for income taxes in accordance with ASC 740.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t>
        </is>
      </c>
    </row>
    <row r="15">
      <c r="A15" s="4" t="inlineStr">
        <is>
          <t>Revenue Recognition</t>
        </is>
      </c>
      <c r="B15" s="4" t="inlineStr">
        <is>
          <t xml:space="preserve">Revenue
Recognition The
Company recognizes revenue in accordance with ASC-606 by,
● identifying
the contract(s) with a customer,
● identifying
the performance obligations in the contract,
● determining
the transaction price,
● allocating
the transaction price to the performance obligations in the contract and
● recognizing
revenue when the performance obligation is satisfied. Accordingly,
the Company recognizes revenue when performance obligations under the terms of the contracts are satisfied. Our performance obligations
primarily consist of delivering products to our customers. Control is transferred upon providing the products to customers upon shipment
of our products to the consumers from our ecommerce sites. Once control is transferred to the customer, we have completed our performance
obligation. </t>
        </is>
      </c>
    </row>
    <row r="16">
      <c r="A16" s="4" t="inlineStr">
        <is>
          <t>Equipment</t>
        </is>
      </c>
      <c r="B16" s="4" t="inlineStr">
        <is>
          <t xml:space="preserve">Equipment Equipment
is stated at cost less accumulated depreciation and depreciated over their estimated useful lives at the following rate and method.
Furniture
and fixtures 20%
per annum - declining balance method
Computer 30%
per annum - declining balance method
Routine
repairs and maintenance are expensed as incurred. Improvements, that are betterments, are capitalized at cost. The Company recognizes
full quarters depreciation in the quarter when the asset is acquired. </t>
        </is>
      </c>
    </row>
    <row r="17">
      <c r="A17" s="4" t="inlineStr">
        <is>
          <t>Recently Issued Accounting Pronouncements</t>
        </is>
      </c>
      <c r="B17" s="4" t="inlineStr">
        <is>
          <t>Recently
Issued Accounting Pronouncements In
June 2016, the FASB issued ASU 2016-13, Financial Instruments—Credit Losses (Topic 326): Measurement of Credit Losses on
Financial Instruments. The standards main goal is to improve financial reporting by requiring earlier recognition of credit losses
on financing receivables and other financial assets in scope. Update No. 2016-13 is effective for fiscal years beginning after December
15, 2022, including interim periods within those fiscal years. The Company is currently evaluating the potential impact of this ASU on
its financial statements.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The guidance is effective for all
entities as of March 12, 2020 through December 31, 2022 and can be adopted as of any date from the beginning of an interim period that
includes or is subsequent to March 12, 2020. The Company has not identified loans and other financial instruments that are directly or
indirectly influenced by LIBOR and does not expect the adoption of ASU 2020-04 to have a material impact on its consolidated financial
statements. In
April 2021, the FASB issued ASU 2021-04 to codify the final consensus reached by the Emerging Issues Task Force (EITF) on how an issuer
should account for modifications made to equity-classified written call options (hereafter referred to as a warrant to purchase the issuers
common stock). The guidance in the ASU requires the issuer to treat a modification of an equity-classified warrant that does not cause
the warrant to become liability-classified as an exchange of the original warrant for a new warrant. This guidance applies whether the
modification is structured as an amendment to the terms and conditions of the warrant or as termination of the original warrant and issuance
of a new warrant. The Company does not expect that the new guidance will significantly impact it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6 Months Ended</t>
        </is>
      </c>
    </row>
    <row r="2">
      <c r="B2" s="2" t="inlineStr">
        <is>
          <t>Sep. 30, 2023</t>
        </is>
      </c>
    </row>
    <row r="3">
      <c r="A3" s="3" t="inlineStr">
        <is>
          <t>Property, Plant and Equipment [Abstract]</t>
        </is>
      </c>
      <c r="B3" s="4" t="inlineStr">
        <is>
          <t xml:space="preserve"> </t>
        </is>
      </c>
    </row>
    <row r="4">
      <c r="A4" s="4" t="inlineStr">
        <is>
          <t>Schedule of Equipment</t>
        </is>
      </c>
      <c r="B4" s="4" t="inlineStr">
        <is>
          <t>Schedule
of Equipment
September 30, 2023 March 31, 2023
Cost
Opening 2,744 2,744
Closing 2,744 2,744
Accumulated Depreciation
Opening 1,737 1,369
Depreciation 146 368
Closing 1,883 1,737
Net Book Value 861 1,00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FROM A RELATED PARTY (Tables)</t>
        </is>
      </c>
      <c r="B1" s="2" t="inlineStr">
        <is>
          <t>6 Months Ended</t>
        </is>
      </c>
    </row>
    <row r="2">
      <c r="B2" s="2" t="inlineStr">
        <is>
          <t>Sep. 30, 2023</t>
        </is>
      </c>
    </row>
    <row r="3">
      <c r="A3" s="3" t="inlineStr">
        <is>
          <t>Advances From Related Party</t>
        </is>
      </c>
      <c r="B3" s="4" t="inlineStr">
        <is>
          <t xml:space="preserve"> </t>
        </is>
      </c>
    </row>
    <row r="4">
      <c r="A4" s="4" t="inlineStr">
        <is>
          <t>Schedule of Advances from Related Party</t>
        </is>
      </c>
      <c r="B4" s="4" t="inlineStr">
        <is>
          <t xml:space="preserve">Advances from related party Schedule
of Advances from Related Party
September 30, March 31,
2023 2023
$ $
Jordan Starkman 62,906 55,034
Lauren Bentley 1,704 1,733
TOTAL 64,610 56,7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c r="F2" s="2" t="inlineStr">
        <is>
          <t>Mar. 31, 2023</t>
        </is>
      </c>
      <c r="G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s, at Carrying Value</t>
        </is>
      </c>
      <c r="B4" s="6" t="n">
        <v>13226</v>
      </c>
      <c r="C4" s="6" t="n">
        <v>44163</v>
      </c>
      <c r="D4" s="6" t="n">
        <v>13226</v>
      </c>
      <c r="E4" s="6" t="n">
        <v>44163</v>
      </c>
      <c r="F4" s="6" t="n">
        <v>2710</v>
      </c>
      <c r="G4" s="6" t="n">
        <v>57497</v>
      </c>
    </row>
    <row r="5">
      <c r="A5" s="4" t="inlineStr">
        <is>
          <t>Marketing and Advertising Expense</t>
        </is>
      </c>
      <c r="B5" s="6" t="n">
        <v>22074</v>
      </c>
      <c r="C5" s="6" t="n">
        <v>2146</v>
      </c>
      <c r="D5" s="6" t="n">
        <v>37970</v>
      </c>
      <c r="E5" s="6" t="n">
        <v>4079</v>
      </c>
      <c r="F5" s="4" t="inlineStr">
        <is>
          <t xml:space="preserve"> </t>
        </is>
      </c>
      <c r="G5"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PAYMENTS AND OTHER RECEIVABLES (Details Narrative) - USD ($)</t>
        </is>
      </c>
      <c r="B1" s="2" t="inlineStr">
        <is>
          <t>Sep. 30, 2023</t>
        </is>
      </c>
      <c r="C1" s="2" t="inlineStr">
        <is>
          <t>Mar. 31, 2023</t>
        </is>
      </c>
    </row>
    <row r="2">
      <c r="A2" s="3" t="inlineStr">
        <is>
          <t>Prepayments And Other Receivables</t>
        </is>
      </c>
      <c r="B2" s="4" t="inlineStr">
        <is>
          <t xml:space="preserve"> </t>
        </is>
      </c>
      <c r="C2" s="4" t="inlineStr">
        <is>
          <t xml:space="preserve"> </t>
        </is>
      </c>
    </row>
    <row r="3">
      <c r="A3" s="4" t="inlineStr">
        <is>
          <t>Advances on Inventory Purchases</t>
        </is>
      </c>
      <c r="B3" s="6" t="n">
        <v>41363</v>
      </c>
      <c r="C3" s="6" t="n">
        <v>1413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EQUIPMENT (Details) - USD ($)</t>
        </is>
      </c>
      <c r="B1" s="2" t="inlineStr">
        <is>
          <t>6 Months Ended</t>
        </is>
      </c>
      <c r="C1" s="2" t="inlineStr">
        <is>
          <t>12 Months Ended</t>
        </is>
      </c>
    </row>
    <row r="2">
      <c r="B2" s="2" t="inlineStr">
        <is>
          <t>Sep. 30, 2023</t>
        </is>
      </c>
      <c r="C2" s="2" t="inlineStr">
        <is>
          <t>Mar. 31, 2023</t>
        </is>
      </c>
    </row>
    <row r="3">
      <c r="A3" s="3" t="inlineStr">
        <is>
          <t>Property, Plant and Equipment [Abstract]</t>
        </is>
      </c>
      <c r="B3" s="4" t="inlineStr">
        <is>
          <t xml:space="preserve"> </t>
        </is>
      </c>
      <c r="C3" s="4" t="inlineStr">
        <is>
          <t xml:space="preserve"> </t>
        </is>
      </c>
    </row>
    <row r="4">
      <c r="A4" s="4" t="inlineStr">
        <is>
          <t>Opening</t>
        </is>
      </c>
      <c r="B4" s="6" t="n">
        <v>2744</v>
      </c>
      <c r="C4" s="6" t="n">
        <v>2744</v>
      </c>
    </row>
    <row r="5">
      <c r="A5" s="4" t="inlineStr">
        <is>
          <t>Closing</t>
        </is>
      </c>
      <c r="B5" s="5" t="n">
        <v>2744</v>
      </c>
      <c r="C5" s="5" t="n">
        <v>2744</v>
      </c>
    </row>
    <row r="6">
      <c r="A6" s="4" t="inlineStr">
        <is>
          <t>Opening</t>
        </is>
      </c>
      <c r="B6" s="5" t="n">
        <v>1737</v>
      </c>
      <c r="C6" s="5" t="n">
        <v>1369</v>
      </c>
    </row>
    <row r="7">
      <c r="A7" s="4" t="inlineStr">
        <is>
          <t>Depreciation</t>
        </is>
      </c>
      <c r="B7" s="5" t="n">
        <v>146</v>
      </c>
      <c r="C7" s="5" t="n">
        <v>368</v>
      </c>
    </row>
    <row r="8">
      <c r="A8" s="4" t="inlineStr">
        <is>
          <t>Closing</t>
        </is>
      </c>
      <c r="B8" s="5" t="n">
        <v>1883</v>
      </c>
      <c r="C8" s="5" t="n">
        <v>1737</v>
      </c>
    </row>
    <row r="9">
      <c r="A9" s="4" t="inlineStr">
        <is>
          <t>Net Book Value</t>
        </is>
      </c>
      <c r="B9" s="6" t="n">
        <v>861</v>
      </c>
      <c r="C9" s="6" t="n">
        <v>10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DVANCES FROM A RELATED PARTY (Details) - USD ($)</t>
        </is>
      </c>
      <c r="B1" s="2" t="inlineStr">
        <is>
          <t>Sep. 30, 2023</t>
        </is>
      </c>
      <c r="C1" s="2" t="inlineStr">
        <is>
          <t>Mar. 31, 2023</t>
        </is>
      </c>
    </row>
    <row r="2">
      <c r="A2" s="3" t="inlineStr">
        <is>
          <t>Defined Benefit Plan Disclosure [Line Items]</t>
        </is>
      </c>
      <c r="B2" s="4" t="inlineStr">
        <is>
          <t xml:space="preserve"> </t>
        </is>
      </c>
      <c r="C2" s="4" t="inlineStr">
        <is>
          <t xml:space="preserve"> </t>
        </is>
      </c>
    </row>
    <row r="3">
      <c r="A3" s="4" t="inlineStr">
        <is>
          <t>TOTAL</t>
        </is>
      </c>
      <c r="B3" s="6" t="n">
        <v>64610</v>
      </c>
      <c r="C3" s="6" t="n">
        <v>56767</v>
      </c>
    </row>
    <row r="4">
      <c r="A4" s="4" t="inlineStr">
        <is>
          <t>Jordan Starkm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5" t="n">
        <v>62906</v>
      </c>
      <c r="C6" s="5" t="n">
        <v>55034</v>
      </c>
    </row>
    <row r="7">
      <c r="A7" s="4" t="inlineStr">
        <is>
          <t>Lauren Bentle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6" t="n">
        <v>1704</v>
      </c>
      <c r="C9" s="6" t="n">
        <v>17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6 Months Ended</t>
        </is>
      </c>
    </row>
    <row r="2">
      <c r="B2" s="2" t="inlineStr">
        <is>
          <t>Sep. 30, 2023</t>
        </is>
      </c>
      <c r="C2" s="2" t="inlineStr">
        <is>
          <t>Sep. 30, 2022</t>
        </is>
      </c>
    </row>
    <row r="3">
      <c r="A3" s="3" t="inlineStr">
        <is>
          <t>Related Party Transactions [Abstract]</t>
        </is>
      </c>
      <c r="B3" s="4" t="inlineStr">
        <is>
          <t xml:space="preserve"> </t>
        </is>
      </c>
      <c r="C3" s="4" t="inlineStr">
        <is>
          <t xml:space="preserve"> </t>
        </is>
      </c>
    </row>
    <row r="4">
      <c r="A4" s="4" t="inlineStr">
        <is>
          <t>Related Party Transaction, Amounts of Transaction</t>
        </is>
      </c>
      <c r="B4" s="6" t="n">
        <v>8779</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U1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4" customWidth="1" min="18" max="18"/>
    <col width="14" customWidth="1" min="19" max="19"/>
    <col width="14" customWidth="1" min="20" max="20"/>
    <col width="14" customWidth="1" min="21" max="21"/>
  </cols>
  <sheetData>
    <row r="1">
      <c r="A1" s="1" t="inlineStr">
        <is>
          <t>STOCKHOLDERS’ DEFICIENCY (Details Narrative) - USD ($)</t>
        </is>
      </c>
      <c r="Q1" s="2" t="inlineStr">
        <is>
          <t>3 Months Ended</t>
        </is>
      </c>
    </row>
    <row r="2">
      <c r="B2" s="2" t="inlineStr">
        <is>
          <t>Sep. 25, 2023</t>
        </is>
      </c>
      <c r="C2" s="2" t="inlineStr">
        <is>
          <t>Sep. 18, 2023</t>
        </is>
      </c>
      <c r="D2" s="2" t="inlineStr">
        <is>
          <t>Sep. 12, 2023</t>
        </is>
      </c>
      <c r="E2" s="2" t="inlineStr">
        <is>
          <t>Aug. 23, 2023</t>
        </is>
      </c>
      <c r="F2" s="2" t="inlineStr">
        <is>
          <t>Aug. 10, 2023</t>
        </is>
      </c>
      <c r="G2" s="2" t="inlineStr">
        <is>
          <t>Aug. 04, 2023</t>
        </is>
      </c>
      <c r="H2" s="2" t="inlineStr">
        <is>
          <t>Aug. 01, 2023</t>
        </is>
      </c>
      <c r="I2" s="2" t="inlineStr">
        <is>
          <t>Jul. 06, 2023</t>
        </is>
      </c>
      <c r="J2" s="2" t="inlineStr">
        <is>
          <t>Jun. 30, 2023</t>
        </is>
      </c>
      <c r="K2" s="2" t="inlineStr">
        <is>
          <t>Jun. 28, 2023</t>
        </is>
      </c>
      <c r="L2" s="2" t="inlineStr">
        <is>
          <t>Jun. 27, 2023</t>
        </is>
      </c>
      <c r="M2" s="2" t="inlineStr">
        <is>
          <t>Jun. 26, 2023</t>
        </is>
      </c>
      <c r="N2" s="2" t="inlineStr">
        <is>
          <t>Jun. 22, 2023</t>
        </is>
      </c>
      <c r="O2" s="2" t="inlineStr">
        <is>
          <t>Apr. 22, 2023</t>
        </is>
      </c>
      <c r="P2" s="2" t="inlineStr">
        <is>
          <t>Apr. 11, 2023</t>
        </is>
      </c>
      <c r="Q2" s="2" t="inlineStr">
        <is>
          <t>Sep. 30, 2023</t>
        </is>
      </c>
      <c r="R2" s="2" t="inlineStr">
        <is>
          <t>Jun. 30, 2023</t>
        </is>
      </c>
      <c r="S2" s="2" t="inlineStr">
        <is>
          <t>Sep. 30, 2022</t>
        </is>
      </c>
      <c r="T2" s="2" t="inlineStr">
        <is>
          <t>Jun. 30, 2022</t>
        </is>
      </c>
      <c r="U2" s="2" t="inlineStr">
        <is>
          <t>Mar.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5000000</v>
      </c>
      <c r="R4" s="4" t="inlineStr">
        <is>
          <t xml:space="preserve"> </t>
        </is>
      </c>
      <c r="S4" s="4" t="inlineStr">
        <is>
          <t xml:space="preserve"> </t>
        </is>
      </c>
      <c r="T4" s="4" t="inlineStr">
        <is>
          <t xml:space="preserve"> </t>
        </is>
      </c>
      <c r="U4" s="5" t="n">
        <v>5000000</v>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0.0001</v>
      </c>
      <c r="R5" s="4" t="inlineStr">
        <is>
          <t xml:space="preserve"> </t>
        </is>
      </c>
      <c r="S5" s="4" t="inlineStr">
        <is>
          <t xml:space="preserve"> </t>
        </is>
      </c>
      <c r="T5" s="4" t="inlineStr">
        <is>
          <t xml:space="preserve"> </t>
        </is>
      </c>
      <c r="U5" s="7" t="n">
        <v>0.0001</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500000000</v>
      </c>
      <c r="R6" s="4" t="inlineStr">
        <is>
          <t xml:space="preserve"> </t>
        </is>
      </c>
      <c r="S6" s="4" t="inlineStr">
        <is>
          <t xml:space="preserve"> </t>
        </is>
      </c>
      <c r="T6" s="4" t="inlineStr">
        <is>
          <t xml:space="preserve"> </t>
        </is>
      </c>
      <c r="U6" s="5" t="n">
        <v>500000000</v>
      </c>
    </row>
    <row r="7">
      <c r="A7" s="4" t="inlineStr">
        <is>
          <t>Common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4" t="inlineStr">
        <is>
          <t xml:space="preserve"> </t>
        </is>
      </c>
      <c r="S7" s="4" t="inlineStr">
        <is>
          <t xml:space="preserve"> </t>
        </is>
      </c>
      <c r="T7" s="4" t="inlineStr">
        <is>
          <t xml:space="preserve"> </t>
        </is>
      </c>
      <c r="U7" s="7"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14653000</v>
      </c>
      <c r="R8" s="4" t="inlineStr">
        <is>
          <t xml:space="preserve"> </t>
        </is>
      </c>
      <c r="S8" s="4" t="inlineStr">
        <is>
          <t xml:space="preserve"> </t>
        </is>
      </c>
      <c r="T8" s="4" t="inlineStr">
        <is>
          <t xml:space="preserve"> </t>
        </is>
      </c>
      <c r="U8" s="5" t="n">
        <v>13569000</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4653000</v>
      </c>
      <c r="R9" s="4" t="inlineStr">
        <is>
          <t xml:space="preserve"> </t>
        </is>
      </c>
      <c r="S9" s="4" t="inlineStr">
        <is>
          <t xml:space="preserve"> </t>
        </is>
      </c>
      <c r="T9" s="4" t="inlineStr">
        <is>
          <t xml:space="preserve"> </t>
        </is>
      </c>
      <c r="U9" s="5" t="n">
        <v>13569000</v>
      </c>
    </row>
    <row r="10">
      <c r="A10" s="4" t="inlineStr">
        <is>
          <t>Stock Issued During Period, Shares, New Issues</t>
        </is>
      </c>
      <c r="B10" s="5" t="n">
        <v>100000</v>
      </c>
      <c r="C10" s="5" t="n">
        <v>200000</v>
      </c>
      <c r="D10" s="4" t="inlineStr">
        <is>
          <t xml:space="preserve"> </t>
        </is>
      </c>
      <c r="E10" s="4" t="inlineStr">
        <is>
          <t xml:space="preserve"> </t>
        </is>
      </c>
      <c r="F10" s="5" t="n">
        <v>80000</v>
      </c>
      <c r="G10" s="5" t="n">
        <v>47000</v>
      </c>
      <c r="H10" s="5" t="n">
        <v>75000</v>
      </c>
      <c r="I10" s="5" t="n">
        <v>50000</v>
      </c>
      <c r="J10" s="4" t="inlineStr">
        <is>
          <t xml:space="preserve"> </t>
        </is>
      </c>
      <c r="K10" s="5" t="n">
        <v>60000</v>
      </c>
      <c r="L10" s="5" t="n">
        <v>50000</v>
      </c>
      <c r="M10" s="5" t="n">
        <v>100000</v>
      </c>
      <c r="N10" s="5" t="n">
        <v>150000</v>
      </c>
      <c r="O10" s="5" t="n">
        <v>45000</v>
      </c>
      <c r="P10" s="5" t="n">
        <v>37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Stock Issued During Period, Value, New Issues</t>
        </is>
      </c>
      <c r="B11" s="6" t="n">
        <v>10000</v>
      </c>
      <c r="C11" s="6" t="n">
        <v>20000</v>
      </c>
      <c r="D11" s="4" t="inlineStr">
        <is>
          <t xml:space="preserve"> </t>
        </is>
      </c>
      <c r="E11" s="4" t="inlineStr">
        <is>
          <t xml:space="preserve"> </t>
        </is>
      </c>
      <c r="F11" s="6" t="n">
        <v>8000</v>
      </c>
      <c r="G11" s="6" t="n">
        <v>4700</v>
      </c>
      <c r="H11" s="6" t="n">
        <v>7500</v>
      </c>
      <c r="I11" s="6" t="n">
        <v>5000</v>
      </c>
      <c r="J11" s="4" t="inlineStr">
        <is>
          <t xml:space="preserve"> </t>
        </is>
      </c>
      <c r="K11" s="6" t="n">
        <v>6000</v>
      </c>
      <c r="L11" s="6" t="n">
        <v>5000</v>
      </c>
      <c r="M11" s="6" t="n">
        <v>10000</v>
      </c>
      <c r="N11" s="6" t="n">
        <v>15000</v>
      </c>
      <c r="O11" s="6" t="n">
        <v>4500</v>
      </c>
      <c r="P11" s="6" t="n">
        <v>3700</v>
      </c>
      <c r="Q11" s="6" t="n">
        <v>55199</v>
      </c>
      <c r="R11" s="6" t="n">
        <v>44200</v>
      </c>
      <c r="S11" s="6" t="n">
        <v>40000</v>
      </c>
      <c r="T11" s="6" t="n">
        <v>20000</v>
      </c>
      <c r="U11" s="4" t="inlineStr">
        <is>
          <t xml:space="preserve"> </t>
        </is>
      </c>
    </row>
    <row r="12">
      <c r="A12" s="4" t="inlineStr">
        <is>
          <t>Shares Issued, Value, Share-Based Payment Arrangement, after Forfeiture</t>
        </is>
      </c>
      <c r="B12" s="4" t="inlineStr">
        <is>
          <t xml:space="preserve"> </t>
        </is>
      </c>
      <c r="C12" s="4" t="inlineStr">
        <is>
          <t xml:space="preserve"> </t>
        </is>
      </c>
      <c r="D12" s="6" t="n">
        <v>4000</v>
      </c>
      <c r="E12" s="6" t="n">
        <v>500</v>
      </c>
      <c r="F12" s="4" t="inlineStr">
        <is>
          <t xml:space="preserve"> </t>
        </is>
      </c>
      <c r="G12" s="4" t="inlineStr">
        <is>
          <t xml:space="preserve"> </t>
        </is>
      </c>
      <c r="H12" s="4" t="inlineStr">
        <is>
          <t xml:space="preserve"> </t>
        </is>
      </c>
      <c r="I12" s="4" t="inlineStr">
        <is>
          <t xml:space="preserve"> </t>
        </is>
      </c>
      <c r="J12" s="6" t="n">
        <v>45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500</v>
      </c>
      <c r="R12" s="6" t="n">
        <v>4500</v>
      </c>
      <c r="S12" s="4" t="inlineStr">
        <is>
          <t xml:space="preserve"> </t>
        </is>
      </c>
      <c r="T12" s="4" t="inlineStr">
        <is>
          <t xml:space="preserve"> </t>
        </is>
      </c>
      <c r="U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Stock Issued During Period, Shares, New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552000</v>
      </c>
      <c r="R15" s="5" t="n">
        <v>442000</v>
      </c>
      <c r="S15" s="5" t="n">
        <v>160000</v>
      </c>
      <c r="T15" s="5" t="n">
        <v>200000</v>
      </c>
      <c r="U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55</v>
      </c>
      <c r="R16" s="6" t="n">
        <v>44</v>
      </c>
      <c r="S16" s="6" t="n">
        <v>16</v>
      </c>
      <c r="T16" s="6" t="n">
        <v>20</v>
      </c>
      <c r="U16" s="4" t="inlineStr">
        <is>
          <t xml:space="preserve"> </t>
        </is>
      </c>
    </row>
    <row r="17">
      <c r="A17" s="4" t="inlineStr">
        <is>
          <t>Shares Issued, Shares, Share-Based Payment Arrangement, after Forfeiture</t>
        </is>
      </c>
      <c r="B17" s="4" t="inlineStr">
        <is>
          <t xml:space="preserve"> </t>
        </is>
      </c>
      <c r="C17" s="4" t="inlineStr">
        <is>
          <t xml:space="preserve"> </t>
        </is>
      </c>
      <c r="D17" s="5" t="n">
        <v>40000</v>
      </c>
      <c r="E17" s="5" t="n">
        <v>5000</v>
      </c>
      <c r="F17" s="4" t="inlineStr">
        <is>
          <t xml:space="preserve"> </t>
        </is>
      </c>
      <c r="G17" s="4" t="inlineStr">
        <is>
          <t xml:space="preserve"> </t>
        </is>
      </c>
      <c r="H17" s="4" t="inlineStr">
        <is>
          <t xml:space="preserve"> </t>
        </is>
      </c>
      <c r="I17" s="4" t="inlineStr">
        <is>
          <t xml:space="preserve"> </t>
        </is>
      </c>
      <c r="J17" s="5" t="n">
        <v>45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45000</v>
      </c>
      <c r="R17" s="5" t="n">
        <v>45000</v>
      </c>
      <c r="S17" s="4" t="inlineStr">
        <is>
          <t xml:space="preserve"> </t>
        </is>
      </c>
      <c r="T17" s="4" t="inlineStr">
        <is>
          <t xml:space="preserve"> </t>
        </is>
      </c>
      <c r="U17" s="4" t="inlineStr">
        <is>
          <t xml:space="preserve"> </t>
        </is>
      </c>
    </row>
    <row r="18">
      <c r="A18" s="4" t="inlineStr">
        <is>
          <t>Shares Issued, Value,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6" t="n">
        <v>5</v>
      </c>
      <c r="R18" s="6" t="n">
        <v>5</v>
      </c>
      <c r="S18" s="4" t="inlineStr">
        <is>
          <t xml:space="preserve"> </t>
        </is>
      </c>
      <c r="T18" s="4" t="inlineStr">
        <is>
          <t xml:space="preserve"> </t>
        </is>
      </c>
      <c r="U18" s="4" t="inlineStr">
        <is>
          <t xml:space="preserve"> </t>
        </is>
      </c>
    </row>
  </sheetData>
  <mergeCells count="2">
    <mergeCell ref="A1:A2"/>
    <mergeCell ref="Q1:T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R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s>
  <sheetData>
    <row r="1">
      <c r="A1" s="1" t="inlineStr">
        <is>
          <t>SUBSEQUENT EVENTS (Details Narrative) - USD ($)</t>
        </is>
      </c>
      <c r="O1" s="2" t="inlineStr">
        <is>
          <t>3 Months Ended</t>
        </is>
      </c>
    </row>
    <row r="2">
      <c r="B2" s="2" t="inlineStr">
        <is>
          <t>Oct. 25, 2023</t>
        </is>
      </c>
      <c r="C2" s="2" t="inlineStr">
        <is>
          <t>Sep. 25, 2023</t>
        </is>
      </c>
      <c r="D2" s="2" t="inlineStr">
        <is>
          <t>Sep. 18, 2023</t>
        </is>
      </c>
      <c r="E2" s="2" t="inlineStr">
        <is>
          <t>Aug. 10, 2023</t>
        </is>
      </c>
      <c r="F2" s="2" t="inlineStr">
        <is>
          <t>Aug. 04, 2023</t>
        </is>
      </c>
      <c r="G2" s="2" t="inlineStr">
        <is>
          <t>Aug. 01, 2023</t>
        </is>
      </c>
      <c r="H2" s="2" t="inlineStr">
        <is>
          <t>Jul. 06, 2023</t>
        </is>
      </c>
      <c r="I2" s="2" t="inlineStr">
        <is>
          <t>Jun. 28, 2023</t>
        </is>
      </c>
      <c r="J2" s="2" t="inlineStr">
        <is>
          <t>Jun. 27, 2023</t>
        </is>
      </c>
      <c r="K2" s="2" t="inlineStr">
        <is>
          <t>Jun. 26, 2023</t>
        </is>
      </c>
      <c r="L2" s="2" t="inlineStr">
        <is>
          <t>Jun. 22, 2023</t>
        </is>
      </c>
      <c r="M2" s="2" t="inlineStr">
        <is>
          <t>Apr. 22, 2023</t>
        </is>
      </c>
      <c r="N2" s="2" t="inlineStr">
        <is>
          <t>Apr. 11, 2023</t>
        </is>
      </c>
      <c r="O2" s="2" t="inlineStr">
        <is>
          <t>Sep. 30, 2023</t>
        </is>
      </c>
      <c r="P2" s="2" t="inlineStr">
        <is>
          <t>Jun. 30, 2023</t>
        </is>
      </c>
      <c r="Q2" s="2" t="inlineStr">
        <is>
          <t>Sep. 30, 2022</t>
        </is>
      </c>
      <c r="R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Issued During Period, Value, New Issues</t>
        </is>
      </c>
      <c r="B4" s="4" t="inlineStr">
        <is>
          <t xml:space="preserve"> </t>
        </is>
      </c>
      <c r="C4" s="6" t="n">
        <v>10000</v>
      </c>
      <c r="D4" s="6" t="n">
        <v>20000</v>
      </c>
      <c r="E4" s="6" t="n">
        <v>8000</v>
      </c>
      <c r="F4" s="6" t="n">
        <v>4700</v>
      </c>
      <c r="G4" s="6" t="n">
        <v>7500</v>
      </c>
      <c r="H4" s="6" t="n">
        <v>5000</v>
      </c>
      <c r="I4" s="6" t="n">
        <v>6000</v>
      </c>
      <c r="J4" s="6" t="n">
        <v>5000</v>
      </c>
      <c r="K4" s="6" t="n">
        <v>10000</v>
      </c>
      <c r="L4" s="6" t="n">
        <v>15000</v>
      </c>
      <c r="M4" s="6" t="n">
        <v>4500</v>
      </c>
      <c r="N4" s="6" t="n">
        <v>3700</v>
      </c>
      <c r="O4" s="6" t="n">
        <v>55199</v>
      </c>
      <c r="P4" s="6" t="n">
        <v>44200</v>
      </c>
      <c r="Q4" s="6" t="n">
        <v>40000</v>
      </c>
      <c r="R4" s="6" t="n">
        <v>20000</v>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5</v>
      </c>
      <c r="P7" s="6" t="n">
        <v>44</v>
      </c>
      <c r="Q7" s="6" t="n">
        <v>16</v>
      </c>
      <c r="R7" s="6" t="n">
        <v>20</v>
      </c>
    </row>
    <row r="8">
      <c r="A8" s="4" t="inlineStr">
        <is>
          <t>Subsequent Event [Member] |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 Issued During Period, Value, Issued for Services</t>
        </is>
      </c>
      <c r="B10" s="6" t="n">
        <v>7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Stock Issued During Period, Value, New Issues</t>
        </is>
      </c>
      <c r="B11" s="6" t="n">
        <v>75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sheetData>
  <mergeCells count="2">
    <mergeCell ref="A1:A2"/>
    <mergeCell ref="O1:R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Sep. 30, 2023</t>
        </is>
      </c>
      <c r="C1" s="2" t="inlineStr">
        <is>
          <t>Mar.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500000000</v>
      </c>
      <c r="C8" s="5" t="n">
        <v>500000000</v>
      </c>
    </row>
    <row r="9">
      <c r="A9" s="4" t="inlineStr">
        <is>
          <t>Common Stock, Shares, Outstanding</t>
        </is>
      </c>
      <c r="B9" s="5" t="n">
        <v>14653000</v>
      </c>
      <c r="C9" s="5" t="n">
        <v>13569000</v>
      </c>
    </row>
    <row r="10">
      <c r="A10" s="4" t="inlineStr">
        <is>
          <t>Common Stock, Shares, Issued</t>
        </is>
      </c>
      <c r="B10" s="5" t="n">
        <v>14653000</v>
      </c>
      <c r="C10" s="5" t="n">
        <v>1356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Sep. 30, 2023</t>
        </is>
      </c>
      <c r="C2" s="2" t="inlineStr">
        <is>
          <t>Sep. 30, 2022</t>
        </is>
      </c>
      <c r="D2" s="2" t="inlineStr">
        <is>
          <t>Sep. 30, 2023</t>
        </is>
      </c>
      <c r="E2" s="2" t="inlineStr">
        <is>
          <t>Sep.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dvertising &amp; promotion</t>
        </is>
      </c>
      <c r="B4" s="6" t="n">
        <v>22074</v>
      </c>
      <c r="C4" s="6" t="n">
        <v>2146</v>
      </c>
      <c r="D4" s="6" t="n">
        <v>37970</v>
      </c>
      <c r="E4" s="6" t="n">
        <v>4079</v>
      </c>
    </row>
    <row r="5">
      <c r="A5" s="4" t="inlineStr">
        <is>
          <t>General &amp; Administrative Expenses</t>
        </is>
      </c>
      <c r="B5" s="5" t="n">
        <v>22158</v>
      </c>
      <c r="C5" s="5" t="n">
        <v>11738</v>
      </c>
      <c r="D5" s="5" t="n">
        <v>28568</v>
      </c>
      <c r="E5" s="5" t="n">
        <v>17121</v>
      </c>
    </row>
    <row r="6">
      <c r="A6" s="4" t="inlineStr">
        <is>
          <t>Consulting Expenses</t>
        </is>
      </c>
      <c r="B6" s="5" t="n">
        <v>8536</v>
      </c>
      <c r="C6" s="5" t="n">
        <v>9130</v>
      </c>
      <c r="D6" s="5" t="n">
        <v>13069</v>
      </c>
      <c r="E6" s="5" t="n">
        <v>23288</v>
      </c>
    </row>
    <row r="7">
      <c r="A7" s="4" t="inlineStr">
        <is>
          <t>Legal &amp; Professional Fee</t>
        </is>
      </c>
      <c r="B7" s="5" t="n">
        <v>6732</v>
      </c>
      <c r="C7" s="5" t="n">
        <v>13165</v>
      </c>
      <c r="D7" s="5" t="n">
        <v>11024</v>
      </c>
      <c r="E7" s="5" t="n">
        <v>26013</v>
      </c>
    </row>
    <row r="8">
      <c r="A8" s="4" t="inlineStr">
        <is>
          <t>Depreciation [Note 7]</t>
        </is>
      </c>
      <c r="B8" s="5" t="n">
        <v>70</v>
      </c>
      <c r="C8" s="5" t="n">
        <v>95</v>
      </c>
      <c r="D8" s="5" t="n">
        <v>146</v>
      </c>
      <c r="E8" s="5" t="n">
        <v>198</v>
      </c>
    </row>
    <row r="9">
      <c r="A9" s="4" t="inlineStr">
        <is>
          <t>Total operating expenses</t>
        </is>
      </c>
      <c r="B9" s="5" t="n">
        <v>59570</v>
      </c>
      <c r="C9" s="5" t="n">
        <v>36274</v>
      </c>
      <c r="D9" s="5" t="n">
        <v>90777</v>
      </c>
      <c r="E9" s="5" t="n">
        <v>70699</v>
      </c>
    </row>
    <row r="10">
      <c r="A10" s="4" t="inlineStr">
        <is>
          <t>Net income/ (loss) from operations</t>
        </is>
      </c>
      <c r="B10" s="5" t="n">
        <v>-59570</v>
      </c>
      <c r="C10" s="5" t="n">
        <v>-36274</v>
      </c>
      <c r="D10" s="5" t="n">
        <v>-90777</v>
      </c>
      <c r="E10" s="5" t="n">
        <v>-70699</v>
      </c>
    </row>
    <row r="11">
      <c r="A11" s="4" t="inlineStr">
        <is>
          <t>Exchange Gain/(Loss)</t>
        </is>
      </c>
      <c r="B11" s="5" t="n">
        <v>-1771</v>
      </c>
      <c r="C11" s="5" t="n">
        <v>-2629</v>
      </c>
      <c r="D11" s="5" t="n">
        <v>-1855</v>
      </c>
      <c r="E11" s="5" t="n">
        <v>-5046</v>
      </c>
    </row>
    <row r="12">
      <c r="A12" s="4" t="inlineStr">
        <is>
          <t>Net income/(loss) from operations before income taxes</t>
        </is>
      </c>
      <c r="B12" s="5" t="n">
        <v>-61341</v>
      </c>
      <c r="C12" s="5" t="n">
        <v>-38903</v>
      </c>
      <c r="D12" s="5" t="n">
        <v>-92632</v>
      </c>
      <c r="E12" s="5" t="n">
        <v>-75745</v>
      </c>
    </row>
    <row r="13">
      <c r="A13" s="4" t="inlineStr">
        <is>
          <t>Income taxes</t>
        </is>
      </c>
      <c r="B13" s="4" t="inlineStr">
        <is>
          <t xml:space="preserve"> </t>
        </is>
      </c>
      <c r="C13" s="4" t="inlineStr">
        <is>
          <t xml:space="preserve"> </t>
        </is>
      </c>
      <c r="D13" s="4" t="inlineStr">
        <is>
          <t xml:space="preserve"> </t>
        </is>
      </c>
      <c r="E13" s="4" t="inlineStr">
        <is>
          <t xml:space="preserve"> </t>
        </is>
      </c>
    </row>
    <row r="14">
      <c r="A14" s="4" t="inlineStr">
        <is>
          <t>Net income/(loss) for the year</t>
        </is>
      </c>
      <c r="B14" s="6" t="n">
        <v>-61341</v>
      </c>
      <c r="C14" s="6" t="n">
        <v>-38903</v>
      </c>
      <c r="D14" s="6" t="n">
        <v>-92632</v>
      </c>
      <c r="E14" s="6" t="n">
        <v>-75745</v>
      </c>
    </row>
    <row r="15">
      <c r="A15" s="4" t="inlineStr">
        <is>
          <t>Loss per share, basic and diluted</t>
        </is>
      </c>
      <c r="B15" s="7" t="n">
        <v>-0.0045</v>
      </c>
      <c r="C15" s="7" t="n">
        <v>-0.0032</v>
      </c>
      <c r="D15" s="7" t="n">
        <v>-0.0069</v>
      </c>
      <c r="E15" s="7" t="n">
        <v>-0.0063</v>
      </c>
    </row>
    <row r="16">
      <c r="A16" s="4" t="inlineStr">
        <is>
          <t>Weighted average number of common shares outstanding</t>
        </is>
      </c>
      <c r="B16" s="5" t="n">
        <v>13520696</v>
      </c>
      <c r="C16" s="5" t="n">
        <v>12081438</v>
      </c>
      <c r="D16" s="5" t="n">
        <v>13520696</v>
      </c>
      <c r="E16" s="5" t="n">
        <v>120814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STOCKHOLDERS' DEFICIENCY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2</t>
        </is>
      </c>
      <c r="B2" s="6" t="n">
        <v>1202</v>
      </c>
      <c r="C2" s="6" t="n">
        <v>293048</v>
      </c>
      <c r="D2" s="6" t="n">
        <v>-246610</v>
      </c>
      <c r="E2" s="6" t="n">
        <v>47640</v>
      </c>
    </row>
    <row r="3">
      <c r="A3" s="4" t="inlineStr">
        <is>
          <t>Beginning Balance, Shares at Mar. 31, 2022</t>
        </is>
      </c>
      <c r="B3" s="5" t="n">
        <v>12019000</v>
      </c>
      <c r="C3" s="4" t="inlineStr">
        <is>
          <t xml:space="preserve"> </t>
        </is>
      </c>
      <c r="D3" s="4" t="inlineStr">
        <is>
          <t xml:space="preserve"> </t>
        </is>
      </c>
      <c r="E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row>
    <row r="5">
      <c r="A5" s="4" t="inlineStr">
        <is>
          <t>Proceeds from shares issued</t>
        </is>
      </c>
      <c r="B5" s="6" t="n">
        <v>20</v>
      </c>
      <c r="C5" s="5" t="n">
        <v>19980</v>
      </c>
      <c r="D5" s="4" t="inlineStr">
        <is>
          <t xml:space="preserve"> </t>
        </is>
      </c>
      <c r="E5" s="5" t="n">
        <v>20000</v>
      </c>
    </row>
    <row r="6">
      <c r="A6" s="4" t="inlineStr">
        <is>
          <t>Proceeds from shares issued, Shares</t>
        </is>
      </c>
      <c r="B6" s="5" t="n">
        <v>20000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36842</v>
      </c>
      <c r="E7" s="5" t="n">
        <v>-36842</v>
      </c>
    </row>
    <row r="8">
      <c r="A8" s="4" t="inlineStr">
        <is>
          <t>Ending balance, value at Jun. 30, 2022</t>
        </is>
      </c>
      <c r="B8" s="6" t="n">
        <v>1222</v>
      </c>
      <c r="C8" s="5" t="n">
        <v>313028</v>
      </c>
      <c r="D8" s="5" t="n">
        <v>-283452</v>
      </c>
      <c r="E8" s="5" t="n">
        <v>30798</v>
      </c>
    </row>
    <row r="9">
      <c r="A9" s="4" t="inlineStr">
        <is>
          <t>Ending Balance, Shares at Jun. 30, 2022</t>
        </is>
      </c>
      <c r="B9" s="5" t="n">
        <v>12219000</v>
      </c>
      <c r="C9" s="4" t="inlineStr">
        <is>
          <t xml:space="preserve"> </t>
        </is>
      </c>
      <c r="D9" s="4" t="inlineStr">
        <is>
          <t xml:space="preserve"> </t>
        </is>
      </c>
      <c r="E9" s="4" t="inlineStr">
        <is>
          <t xml:space="preserve"> </t>
        </is>
      </c>
    </row>
    <row r="10">
      <c r="A10" s="4" t="inlineStr">
        <is>
          <t>Beginning balance, value at Mar. 31, 2022</t>
        </is>
      </c>
      <c r="B10" s="6" t="n">
        <v>1202</v>
      </c>
      <c r="C10" s="5" t="n">
        <v>293048</v>
      </c>
      <c r="D10" s="5" t="n">
        <v>-246610</v>
      </c>
      <c r="E10" s="5" t="n">
        <v>47640</v>
      </c>
    </row>
    <row r="11">
      <c r="A11" s="4" t="inlineStr">
        <is>
          <t>Beginning Balance, Shares at Mar. 31, 2022</t>
        </is>
      </c>
      <c r="B11" s="5" t="n">
        <v>12019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4" t="inlineStr">
        <is>
          <t xml:space="preserve"> </t>
        </is>
      </c>
      <c r="E12" s="5" t="n">
        <v>-75745</v>
      </c>
    </row>
    <row r="13">
      <c r="A13" s="4" t="inlineStr">
        <is>
          <t>Ending balance, value at Sep. 30, 2022</t>
        </is>
      </c>
      <c r="B13" s="6" t="n">
        <v>1238</v>
      </c>
      <c r="C13" s="5" t="n">
        <v>353012</v>
      </c>
      <c r="D13" s="5" t="n">
        <v>-322355</v>
      </c>
      <c r="E13" s="5" t="n">
        <v>31895</v>
      </c>
    </row>
    <row r="14">
      <c r="A14" s="4" t="inlineStr">
        <is>
          <t>Ending Balance, Shares at Sep. 30, 2022</t>
        </is>
      </c>
      <c r="B14" s="5" t="n">
        <v>12379000</v>
      </c>
      <c r="C14" s="4" t="inlineStr">
        <is>
          <t xml:space="preserve"> </t>
        </is>
      </c>
      <c r="D14" s="4" t="inlineStr">
        <is>
          <t xml:space="preserve"> </t>
        </is>
      </c>
      <c r="E14" s="4" t="inlineStr">
        <is>
          <t xml:space="preserve"> </t>
        </is>
      </c>
    </row>
    <row r="15">
      <c r="A15" s="4" t="inlineStr">
        <is>
          <t>Beginning balance, value at Jun. 30, 2022</t>
        </is>
      </c>
      <c r="B15" s="6" t="n">
        <v>1222</v>
      </c>
      <c r="C15" s="5" t="n">
        <v>313028</v>
      </c>
      <c r="D15" s="5" t="n">
        <v>-283452</v>
      </c>
      <c r="E15" s="5" t="n">
        <v>30798</v>
      </c>
    </row>
    <row r="16">
      <c r="A16" s="4" t="inlineStr">
        <is>
          <t>Beginning Balance, Shares at Jun. 30, 2022</t>
        </is>
      </c>
      <c r="B16" s="5" t="n">
        <v>12219000</v>
      </c>
      <c r="C16" s="4" t="inlineStr">
        <is>
          <t xml:space="preserve"> </t>
        </is>
      </c>
      <c r="D16" s="4" t="inlineStr">
        <is>
          <t xml:space="preserve"> </t>
        </is>
      </c>
      <c r="E16" s="4" t="inlineStr">
        <is>
          <t xml:space="preserve"> </t>
        </is>
      </c>
    </row>
    <row r="17">
      <c r="A17" s="4" t="inlineStr">
        <is>
          <t>Proceeds from shares issued</t>
        </is>
      </c>
      <c r="B17" s="6" t="n">
        <v>16</v>
      </c>
      <c r="C17" s="5" t="n">
        <v>39984</v>
      </c>
      <c r="D17" s="4" t="inlineStr">
        <is>
          <t xml:space="preserve"> </t>
        </is>
      </c>
      <c r="E17" s="5" t="n">
        <v>40000</v>
      </c>
    </row>
    <row r="18">
      <c r="A18" s="4" t="inlineStr">
        <is>
          <t>Proceeds from shares issued, Shares</t>
        </is>
      </c>
      <c r="B18" s="5" t="n">
        <v>160000</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8903</v>
      </c>
      <c r="E19" s="5" t="n">
        <v>-38903</v>
      </c>
    </row>
    <row r="20">
      <c r="A20" s="4" t="inlineStr">
        <is>
          <t>Ending balance, value at Sep. 30, 2022</t>
        </is>
      </c>
      <c r="B20" s="6" t="n">
        <v>1238</v>
      </c>
      <c r="C20" s="5" t="n">
        <v>353012</v>
      </c>
      <c r="D20" s="5" t="n">
        <v>-322355</v>
      </c>
      <c r="E20" s="5" t="n">
        <v>31895</v>
      </c>
    </row>
    <row r="21">
      <c r="A21" s="4" t="inlineStr">
        <is>
          <t>Ending Balance, Shares at Sep. 30, 2022</t>
        </is>
      </c>
      <c r="B21" s="5" t="n">
        <v>12379000</v>
      </c>
      <c r="C21" s="4" t="inlineStr">
        <is>
          <t xml:space="preserve"> </t>
        </is>
      </c>
      <c r="D21" s="4" t="inlineStr">
        <is>
          <t xml:space="preserve"> </t>
        </is>
      </c>
      <c r="E21" s="4" t="inlineStr">
        <is>
          <t xml:space="preserve"> </t>
        </is>
      </c>
    </row>
    <row r="22">
      <c r="A22" s="4" t="inlineStr">
        <is>
          <t>Beginning balance, value at Mar. 31, 2023</t>
        </is>
      </c>
      <c r="B22" s="6" t="n">
        <v>1357</v>
      </c>
      <c r="C22" s="5" t="n">
        <v>471953</v>
      </c>
      <c r="D22" s="5" t="n">
        <v>-390981</v>
      </c>
      <c r="E22" s="5" t="n">
        <v>82329</v>
      </c>
    </row>
    <row r="23">
      <c r="A23" s="4" t="inlineStr">
        <is>
          <t>Beginning Balance, Shares at Mar. 31, 2023</t>
        </is>
      </c>
      <c r="B23" s="5" t="n">
        <v>13569000</v>
      </c>
      <c r="C23" s="4" t="inlineStr">
        <is>
          <t xml:space="preserve"> </t>
        </is>
      </c>
      <c r="D23" s="4" t="inlineStr">
        <is>
          <t xml:space="preserve"> </t>
        </is>
      </c>
      <c r="E23" s="4" t="inlineStr">
        <is>
          <t xml:space="preserve"> </t>
        </is>
      </c>
    </row>
    <row r="24">
      <c r="A24" s="4" t="inlineStr">
        <is>
          <t>Stock based Compensation</t>
        </is>
      </c>
      <c r="B24" s="6" t="n">
        <v>5</v>
      </c>
      <c r="C24" s="5" t="n">
        <v>4496</v>
      </c>
      <c r="D24" s="4" t="inlineStr">
        <is>
          <t xml:space="preserve"> </t>
        </is>
      </c>
      <c r="E24" s="5" t="n">
        <v>4500</v>
      </c>
    </row>
    <row r="25">
      <c r="A25" s="4" t="inlineStr">
        <is>
          <t>Stock based Compensation, Shares</t>
        </is>
      </c>
      <c r="B25" s="5" t="n">
        <v>45000</v>
      </c>
      <c r="C25" s="4" t="inlineStr">
        <is>
          <t xml:space="preserve"> </t>
        </is>
      </c>
      <c r="D25" s="4" t="inlineStr">
        <is>
          <t xml:space="preserve"> </t>
        </is>
      </c>
      <c r="E25" s="4" t="inlineStr">
        <is>
          <t xml:space="preserve"> </t>
        </is>
      </c>
    </row>
    <row r="26">
      <c r="A26" s="4" t="inlineStr">
        <is>
          <t>Proceeds from shares issued</t>
        </is>
      </c>
      <c r="B26" s="6" t="n">
        <v>44</v>
      </c>
      <c r="C26" s="5" t="n">
        <v>44156</v>
      </c>
      <c r="D26" s="4" t="inlineStr">
        <is>
          <t xml:space="preserve"> </t>
        </is>
      </c>
      <c r="E26" s="5" t="n">
        <v>44200</v>
      </c>
    </row>
    <row r="27">
      <c r="A27" s="4" t="inlineStr">
        <is>
          <t>Proceeds from shares issued, Shares</t>
        </is>
      </c>
      <c r="B27" s="5" t="n">
        <v>442000</v>
      </c>
      <c r="C27" s="4" t="inlineStr">
        <is>
          <t xml:space="preserve"> </t>
        </is>
      </c>
      <c r="D27" s="4" t="inlineStr">
        <is>
          <t xml:space="preserve"> </t>
        </is>
      </c>
      <c r="E27" s="4" t="inlineStr">
        <is>
          <t xml:space="preserve"> </t>
        </is>
      </c>
    </row>
    <row r="28">
      <c r="A28" s="4" t="inlineStr">
        <is>
          <t>Net loss</t>
        </is>
      </c>
      <c r="B28" s="4" t="inlineStr">
        <is>
          <t xml:space="preserve"> </t>
        </is>
      </c>
      <c r="C28" s="4" t="inlineStr">
        <is>
          <t xml:space="preserve"> </t>
        </is>
      </c>
      <c r="D28" s="5" t="n">
        <v>-31291</v>
      </c>
      <c r="E28" s="5" t="n">
        <v>-31291</v>
      </c>
    </row>
    <row r="29">
      <c r="A29" s="4" t="inlineStr">
        <is>
          <t>Ending balance, value at Jun. 30, 2023</t>
        </is>
      </c>
      <c r="B29" s="6" t="n">
        <v>1406</v>
      </c>
      <c r="C29" s="5" t="n">
        <v>520604</v>
      </c>
      <c r="D29" s="5" t="n">
        <v>-422272</v>
      </c>
      <c r="E29" s="5" t="n">
        <v>99738</v>
      </c>
    </row>
    <row r="30">
      <c r="A30" s="4" t="inlineStr">
        <is>
          <t>Ending Balance, Shares at Jun. 30, 2023</t>
        </is>
      </c>
      <c r="B30" s="5" t="n">
        <v>14056000</v>
      </c>
      <c r="C30" s="4" t="inlineStr">
        <is>
          <t xml:space="preserve"> </t>
        </is>
      </c>
      <c r="D30" s="4" t="inlineStr">
        <is>
          <t xml:space="preserve"> </t>
        </is>
      </c>
      <c r="E30" s="4" t="inlineStr">
        <is>
          <t xml:space="preserve"> </t>
        </is>
      </c>
    </row>
    <row r="31">
      <c r="A31" s="4" t="inlineStr">
        <is>
          <t>Beginning balance, value at Mar. 31, 2023</t>
        </is>
      </c>
      <c r="B31" s="6" t="n">
        <v>1357</v>
      </c>
      <c r="C31" s="5" t="n">
        <v>471953</v>
      </c>
      <c r="D31" s="5" t="n">
        <v>-390981</v>
      </c>
      <c r="E31" s="5" t="n">
        <v>82329</v>
      </c>
    </row>
    <row r="32">
      <c r="A32" s="4" t="inlineStr">
        <is>
          <t>Beginning Balance, Shares at Mar. 31, 2023</t>
        </is>
      </c>
      <c r="B32" s="5" t="n">
        <v>13569000</v>
      </c>
      <c r="C32" s="4" t="inlineStr">
        <is>
          <t xml:space="preserve"> </t>
        </is>
      </c>
      <c r="D32" s="4" t="inlineStr">
        <is>
          <t xml:space="preserve"> </t>
        </is>
      </c>
      <c r="E32" s="4" t="inlineStr">
        <is>
          <t xml:space="preserve"> </t>
        </is>
      </c>
    </row>
    <row r="33">
      <c r="A33" s="4" t="inlineStr">
        <is>
          <t>Net loss</t>
        </is>
      </c>
      <c r="B33" s="4" t="inlineStr">
        <is>
          <t xml:space="preserve"> </t>
        </is>
      </c>
      <c r="C33" s="4" t="inlineStr">
        <is>
          <t xml:space="preserve"> </t>
        </is>
      </c>
      <c r="D33" s="4" t="inlineStr">
        <is>
          <t xml:space="preserve"> </t>
        </is>
      </c>
      <c r="E33" s="5" t="n">
        <v>-92632</v>
      </c>
    </row>
    <row r="34">
      <c r="A34" s="4" t="inlineStr">
        <is>
          <t>Ending balance, value at Sep. 30, 2023</t>
        </is>
      </c>
      <c r="B34" s="6" t="n">
        <v>1465</v>
      </c>
      <c r="C34" s="5" t="n">
        <v>580244</v>
      </c>
      <c r="D34" s="5" t="n">
        <v>-483613</v>
      </c>
      <c r="E34" s="5" t="n">
        <v>98096</v>
      </c>
    </row>
    <row r="35">
      <c r="A35" s="4" t="inlineStr">
        <is>
          <t>Ending Balance, Shares at Sep. 30, 2023</t>
        </is>
      </c>
      <c r="B35" s="5" t="n">
        <v>14653000</v>
      </c>
      <c r="C35" s="4" t="inlineStr">
        <is>
          <t xml:space="preserve"> </t>
        </is>
      </c>
      <c r="D35" s="4" t="inlineStr">
        <is>
          <t xml:space="preserve"> </t>
        </is>
      </c>
      <c r="E35" s="4" t="inlineStr">
        <is>
          <t xml:space="preserve"> </t>
        </is>
      </c>
    </row>
    <row r="36">
      <c r="A36" s="4" t="inlineStr">
        <is>
          <t>Beginning balance, value at Jun. 30, 2023</t>
        </is>
      </c>
      <c r="B36" s="6" t="n">
        <v>1406</v>
      </c>
      <c r="C36" s="5" t="n">
        <v>520604</v>
      </c>
      <c r="D36" s="5" t="n">
        <v>-422272</v>
      </c>
      <c r="E36" s="5" t="n">
        <v>99738</v>
      </c>
    </row>
    <row r="37">
      <c r="A37" s="4" t="inlineStr">
        <is>
          <t>Beginning Balance, Shares at Jun. 30, 2023</t>
        </is>
      </c>
      <c r="B37" s="5" t="n">
        <v>14056000</v>
      </c>
      <c r="C37" s="4" t="inlineStr">
        <is>
          <t xml:space="preserve"> </t>
        </is>
      </c>
      <c r="D37" s="4" t="inlineStr">
        <is>
          <t xml:space="preserve"> </t>
        </is>
      </c>
      <c r="E37" s="4" t="inlineStr">
        <is>
          <t xml:space="preserve"> </t>
        </is>
      </c>
    </row>
    <row r="38">
      <c r="A38" s="4" t="inlineStr">
        <is>
          <t>Stock based Compensation</t>
        </is>
      </c>
      <c r="B38" s="6" t="n">
        <v>5</v>
      </c>
      <c r="C38" s="5" t="n">
        <v>4496</v>
      </c>
      <c r="D38" s="4" t="inlineStr">
        <is>
          <t xml:space="preserve"> </t>
        </is>
      </c>
      <c r="E38" s="5" t="n">
        <v>4500</v>
      </c>
    </row>
    <row r="39">
      <c r="A39" s="4" t="inlineStr">
        <is>
          <t>Stock based Compensation, Shares</t>
        </is>
      </c>
      <c r="B39" s="5" t="n">
        <v>45000</v>
      </c>
      <c r="C39" s="4" t="inlineStr">
        <is>
          <t xml:space="preserve"> </t>
        </is>
      </c>
      <c r="D39" s="4" t="inlineStr">
        <is>
          <t xml:space="preserve"> </t>
        </is>
      </c>
      <c r="E39" s="4" t="inlineStr">
        <is>
          <t xml:space="preserve"> </t>
        </is>
      </c>
    </row>
    <row r="40">
      <c r="A40" s="4" t="inlineStr">
        <is>
          <t>Proceeds from shares issued</t>
        </is>
      </c>
      <c r="B40" s="6" t="n">
        <v>55</v>
      </c>
      <c r="C40" s="5" t="n">
        <v>55144</v>
      </c>
      <c r="D40" s="4" t="inlineStr">
        <is>
          <t xml:space="preserve"> </t>
        </is>
      </c>
      <c r="E40" s="5" t="n">
        <v>55199</v>
      </c>
    </row>
    <row r="41">
      <c r="A41" s="4" t="inlineStr">
        <is>
          <t>Proceeds from shares issued, Shares</t>
        </is>
      </c>
      <c r="B41" s="5" t="n">
        <v>552000</v>
      </c>
      <c r="C41" s="4" t="inlineStr">
        <is>
          <t xml:space="preserve"> </t>
        </is>
      </c>
      <c r="D41" s="4" t="inlineStr">
        <is>
          <t xml:space="preserve"> </t>
        </is>
      </c>
      <c r="E41" s="4" t="inlineStr">
        <is>
          <t xml:space="preserve"> </t>
        </is>
      </c>
    </row>
    <row r="42">
      <c r="A42" s="4" t="inlineStr">
        <is>
          <t>Net loss</t>
        </is>
      </c>
      <c r="B42" s="4" t="inlineStr">
        <is>
          <t xml:space="preserve"> </t>
        </is>
      </c>
      <c r="C42" s="4" t="inlineStr">
        <is>
          <t xml:space="preserve"> </t>
        </is>
      </c>
      <c r="D42" s="5" t="n">
        <v>-61341</v>
      </c>
      <c r="E42" s="5" t="n">
        <v>-61341</v>
      </c>
    </row>
    <row r="43">
      <c r="A43" s="4" t="inlineStr">
        <is>
          <t>Ending balance, value at Sep. 30, 2023</t>
        </is>
      </c>
      <c r="B43" s="6" t="n">
        <v>1465</v>
      </c>
      <c r="C43" s="6" t="n">
        <v>580244</v>
      </c>
      <c r="D43" s="6" t="n">
        <v>-483613</v>
      </c>
      <c r="E43" s="6" t="n">
        <v>98096</v>
      </c>
    </row>
    <row r="44">
      <c r="A44" s="4" t="inlineStr">
        <is>
          <t>Ending Balance, Shares at Sep. 30, 2023</t>
        </is>
      </c>
      <c r="B44" s="5" t="n">
        <v>14653000</v>
      </c>
      <c r="C44" s="4" t="inlineStr">
        <is>
          <t xml:space="preserve"> </t>
        </is>
      </c>
      <c r="D44" s="4" t="inlineStr">
        <is>
          <t xml:space="preserve"> </t>
        </is>
      </c>
      <c r="E4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TATEMENTS OF CASH FLOWS (Unaudited) - USD ($)</t>
        </is>
      </c>
      <c r="B1" s="2" t="inlineStr">
        <is>
          <t>6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for the year</t>
        </is>
      </c>
      <c r="B4" s="6" t="n">
        <v>-92632</v>
      </c>
      <c r="C4" s="6" t="n">
        <v>-75745</v>
      </c>
    </row>
    <row r="5">
      <c r="A5" s="3" t="inlineStr">
        <is>
          <t>Items not affecting cash</t>
        </is>
      </c>
      <c r="B5" s="4" t="inlineStr">
        <is>
          <t xml:space="preserve"> </t>
        </is>
      </c>
      <c r="C5" s="4" t="inlineStr">
        <is>
          <t xml:space="preserve"> </t>
        </is>
      </c>
    </row>
    <row r="6">
      <c r="A6" s="4" t="inlineStr">
        <is>
          <t>Depreciation</t>
        </is>
      </c>
      <c r="B6" s="5" t="n">
        <v>146</v>
      </c>
      <c r="C6" s="5" t="n">
        <v>198</v>
      </c>
    </row>
    <row r="7">
      <c r="A7" s="4" t="inlineStr">
        <is>
          <t>Stock based compensation</t>
        </is>
      </c>
      <c r="B7" s="5" t="n">
        <v>9000</v>
      </c>
      <c r="C7" s="4" t="inlineStr">
        <is>
          <t xml:space="preserve"> </t>
        </is>
      </c>
    </row>
    <row r="8">
      <c r="A8" s="4" t="inlineStr">
        <is>
          <t>Change in inventory</t>
        </is>
      </c>
      <c r="B8" s="5" t="n">
        <v>-101920</v>
      </c>
      <c r="C8" s="4" t="inlineStr">
        <is>
          <t xml:space="preserve"> </t>
        </is>
      </c>
    </row>
    <row r="9">
      <c r="A9" s="4" t="inlineStr">
        <is>
          <t>Change in prepaid and sundry</t>
        </is>
      </c>
      <c r="B9" s="5" t="n">
        <v>-1631</v>
      </c>
      <c r="C9" s="5" t="n">
        <v>-4664</v>
      </c>
    </row>
    <row r="10">
      <c r="A10" s="4" t="inlineStr">
        <is>
          <t>Change in advances to suppliers</t>
        </is>
      </c>
      <c r="B10" s="5" t="n">
        <v>99999</v>
      </c>
      <c r="C10" s="4" t="inlineStr">
        <is>
          <t xml:space="preserve"> </t>
        </is>
      </c>
    </row>
    <row r="11">
      <c r="A11" s="4" t="inlineStr">
        <is>
          <t>Change in accrued liability</t>
        </is>
      </c>
      <c r="B11" s="5" t="n">
        <v>-5873</v>
      </c>
      <c r="C11" s="5" t="n">
        <v>6093</v>
      </c>
    </row>
    <row r="12">
      <c r="A12" s="4" t="inlineStr">
        <is>
          <t>Change in accounts payable</t>
        </is>
      </c>
      <c r="B12" s="5" t="n">
        <v>-3815</v>
      </c>
      <c r="C12" s="5" t="n">
        <v>-1142</v>
      </c>
    </row>
    <row r="13">
      <c r="A13" s="4" t="inlineStr">
        <is>
          <t>Net cash provided by (used) in operating activities</t>
        </is>
      </c>
      <c r="B13" s="5" t="n">
        <v>-96726</v>
      </c>
      <c r="C13" s="5" t="n">
        <v>-75260</v>
      </c>
    </row>
    <row r="14">
      <c r="A14" s="3" t="inlineStr">
        <is>
          <t>FINANCING ACTIVITIES</t>
        </is>
      </c>
      <c r="B14" s="4" t="inlineStr">
        <is>
          <t xml:space="preserve"> </t>
        </is>
      </c>
      <c r="C14" s="4" t="inlineStr">
        <is>
          <t xml:space="preserve"> </t>
        </is>
      </c>
    </row>
    <row r="15">
      <c r="A15" s="4" t="inlineStr">
        <is>
          <t>Proceeds from Related Parties advances</t>
        </is>
      </c>
      <c r="B15" s="5" t="n">
        <v>-11316</v>
      </c>
      <c r="C15" s="5" t="n">
        <v>1926</v>
      </c>
    </row>
    <row r="16">
      <c r="A16" s="4" t="inlineStr">
        <is>
          <t>Repayments of Related Parties advances</t>
        </is>
      </c>
      <c r="B16" s="5" t="n">
        <v>19159</v>
      </c>
      <c r="C16" s="4" t="inlineStr">
        <is>
          <t xml:space="preserve"> </t>
        </is>
      </c>
    </row>
    <row r="17">
      <c r="A17" s="4" t="inlineStr">
        <is>
          <t>Issue of common stock, net of issuance costs</t>
        </is>
      </c>
      <c r="B17" s="5" t="n">
        <v>99399</v>
      </c>
      <c r="C17" s="5" t="n">
        <v>60000</v>
      </c>
    </row>
    <row r="18">
      <c r="A18" s="4" t="inlineStr">
        <is>
          <t>Net cash provided by/(used in) financing activities</t>
        </is>
      </c>
      <c r="B18" s="5" t="n">
        <v>107242</v>
      </c>
      <c r="C18" s="5" t="n">
        <v>61926</v>
      </c>
    </row>
    <row r="19">
      <c r="A19" s="4" t="inlineStr">
        <is>
          <t>Net decrease in cash during the year</t>
        </is>
      </c>
      <c r="B19" s="5" t="n">
        <v>10516</v>
      </c>
      <c r="C19" s="5" t="n">
        <v>-13334</v>
      </c>
    </row>
    <row r="20">
      <c r="A20" s="4" t="inlineStr">
        <is>
          <t>Cash, beginning of year</t>
        </is>
      </c>
      <c r="B20" s="5" t="n">
        <v>2710</v>
      </c>
      <c r="C20" s="5" t="n">
        <v>57497</v>
      </c>
    </row>
    <row r="21">
      <c r="A21" s="4" t="inlineStr">
        <is>
          <t>Cash, end of quarter</t>
        </is>
      </c>
      <c r="B21" s="6" t="n">
        <v>13226</v>
      </c>
      <c r="C21" s="6" t="n">
        <v>441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LSEB
Creative Corp. was incorporated as Profit Corporation on April 3rd , 2019 under Wyoming State regulations with registered
office at 1920 Thomes Ave Ste 610, Cheyenne, WY. On
August 3, 2023, the Company incorporated its wholly-owned subsidiary 1000615000 Ontario Corp, an Ontario corporation, and on September
12, 2023 filed articles of amendment to changed its name to LSEB Creative Corp (Ontario). The purpose of the subsidiary is for GST/HST
tax credits on importing goods into Canada. LSEB
Creative Corp. is a specialty retailer that offers men and women elevated swimwear designs, constructed with the highest quality materials
and techniques. Our product concept focuses on coordinating items within the mens and womens sub-categories, which allows
customers the ability to coordinate with their partner. Its this concept, along with our noteworthy fabrics, construction techniques,
and ready-to-wear inspired designs that will allow LSEB to capture a new space within the market. Its
aim is to become a leading retailer in the global luxury fashion industry. The corporation is currently involved in concept, design,
manufacturing, and distribution of its products with emphasis on its swimwear category. The Company operates under the web-site address
lsebcreative.com and its e-commerce platform laurenbentleyswim.com which is complete, and the Company launched the brand in October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MEASUREMENT</t>
        </is>
      </c>
      <c r="B1" s="2" t="inlineStr">
        <is>
          <t>6 Months Ended</t>
        </is>
      </c>
    </row>
    <row r="2">
      <c r="B2" s="2" t="inlineStr">
        <is>
          <t>Sep. 30, 2023</t>
        </is>
      </c>
    </row>
    <row r="3">
      <c r="A3" s="3" t="inlineStr">
        <is>
          <t>Accounting Policies [Abstract]</t>
        </is>
      </c>
      <c r="B3" s="4" t="inlineStr">
        <is>
          <t xml:space="preserve"> </t>
        </is>
      </c>
    </row>
    <row r="4">
      <c r="A4" s="4" t="inlineStr">
        <is>
          <t>BASIS OF PRESENTATION, MEASUREMENT</t>
        </is>
      </c>
      <c r="B4" s="4" t="inlineStr">
        <is>
          <t>2. BASIS
OF PRESENTATION, MEASUREMENT The
consolidated financial statements of the Company have been prepared in accordance with accounting principles generally accepted in the
United States of America (US GAAP) and are expressed in United States dollars (USD). The consolidated financial
statements include the accounts of LSEB Creative Corp and its wholly-owned subsidiary. All intercompany balances and transactions have
been eliminated. There has been no activity in the Companys wholly-owned subsidi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3</t>
        </is>
      </c>
    </row>
    <row r="3">
      <c r="A3" s="3" t="inlineStr">
        <is>
          <t>Organization, Consolidation and Presentation of Financial Statements [Abstract]</t>
        </is>
      </c>
      <c r="B3" s="4" t="inlineStr">
        <is>
          <t xml:space="preserve"> </t>
        </is>
      </c>
    </row>
    <row r="4">
      <c r="A4" s="4" t="inlineStr">
        <is>
          <t>GOING CONCERN</t>
        </is>
      </c>
      <c r="B4" s="4" t="inlineStr">
        <is>
          <t>3. GOING
CONCERN The
accompanying consolidated financial statements have been prepared assuming the Company will continue on a going concern basis. As disclosed
in the balance sheet, the Company has accumulated losses at reporting period. The ability of the Company to continue as a going-concern
depends upon its ability to develop profitable operations and to continue to raise adequate financing. Management is actively targeting
sources of additional financing to provide continuation of the Companys operations. In order for the Company to meet its liabilities
as they come due and to continue its operations, the Company is solely dependent upon its ability to generate such financing. The Company
is actively seeking financing to fully execute the next phase of the Companys growth initiatives. Any capital raised will be through
either a private placement or a convertible debenture and will result in the issuance of common shares from the Companys authorized
capital. The Company believes it can satisfy minimum cash requirements for the next twelve months with either an equity financing, convertible
debenture or if needed, loans from shareholders. There
can be no assurance that the Company will be able to continue to raise funds, in which case the Company may be unable to meet its obligations.
Should the Company be unable to realize its assets and discharge its liabilities in the normal course of business, the net realizable
value of its assets may be materially less than the amounts recorded in these audited financial statements. The company has experienced
recurring losses that raise substantial doubt about its ability to continue as a going concern. The
consolidated financial statements do not include any adjustments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8:51:02Z</dcterms:created>
  <dcterms:modified xmlns:dcterms="http://purl.org/dc/terms/" xmlns:xsi="http://www.w3.org/2001/XMLSchema-instance" xsi:type="dcterms:W3CDTF">2023-11-16T18:51:02Z</dcterms:modified>
</cp:coreProperties>
</file>